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Commitment and Contingencies-Te" sheetId="8" state="visible" r:id="rId8"/>
    <sheet xmlns:r="http://schemas.openxmlformats.org/officeDocument/2006/relationships" name="Nature of Business and Signific" sheetId="9" state="visible" r:id="rId9"/>
    <sheet xmlns:r="http://schemas.openxmlformats.org/officeDocument/2006/relationships" name="Business Combination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hare Based Compensation" sheetId="16" state="visible" r:id="rId16"/>
    <sheet xmlns:r="http://schemas.openxmlformats.org/officeDocument/2006/relationships" name="Share Repurchase Program" sheetId="17" state="visible" r:id="rId17"/>
    <sheet xmlns:r="http://schemas.openxmlformats.org/officeDocument/2006/relationships" name="Profit Sharing, Employee Stock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Valuation and Qualifying Accoun" sheetId="23" state="visible" r:id="rId23"/>
    <sheet xmlns:r="http://schemas.openxmlformats.org/officeDocument/2006/relationships" name="Nature of Business and Signif24" sheetId="24" state="visible" r:id="rId24"/>
    <sheet xmlns:r="http://schemas.openxmlformats.org/officeDocument/2006/relationships" name="Nature of Business and Signif25"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 Based Compensation (Table" sheetId="31" state="visible" r:id="rId31"/>
    <sheet xmlns:r="http://schemas.openxmlformats.org/officeDocument/2006/relationships" name="Profit Sharing, Employee Stoc3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36" sheetId="36" state="visible" r:id="rId36"/>
    <sheet xmlns:r="http://schemas.openxmlformats.org/officeDocument/2006/relationships" name="Nature of Business and Signif37" sheetId="37" state="visible" r:id="rId37"/>
    <sheet xmlns:r="http://schemas.openxmlformats.org/officeDocument/2006/relationships" name="Nature of Business and Signif38" sheetId="38" state="visible" r:id="rId38"/>
    <sheet xmlns:r="http://schemas.openxmlformats.org/officeDocument/2006/relationships" name="Nature of Business and Signif39" sheetId="39" state="visible" r:id="rId39"/>
    <sheet xmlns:r="http://schemas.openxmlformats.org/officeDocument/2006/relationships" name="Business Combinations-Assets Ac" sheetId="40" state="visible" r:id="rId40"/>
    <sheet xmlns:r="http://schemas.openxmlformats.org/officeDocument/2006/relationships" name="Business Combinations-Pro Forma" sheetId="41" state="visible" r:id="rId41"/>
    <sheet xmlns:r="http://schemas.openxmlformats.org/officeDocument/2006/relationships" name="Business Combinations-Textual (" sheetId="42" state="visible" r:id="rId42"/>
    <sheet xmlns:r="http://schemas.openxmlformats.org/officeDocument/2006/relationships" name="Derivative Instruments (Details" sheetId="43" state="visible" r:id="rId43"/>
    <sheet xmlns:r="http://schemas.openxmlformats.org/officeDocument/2006/relationships" name="Fair Value Measurements (Detail" sheetId="44" state="visible" r:id="rId44"/>
    <sheet xmlns:r="http://schemas.openxmlformats.org/officeDocument/2006/relationships" name="Inventories (Details)" sheetId="45" state="visible" r:id="rId45"/>
    <sheet xmlns:r="http://schemas.openxmlformats.org/officeDocument/2006/relationships" name="Inventories-Textual (Details)" sheetId="46" state="visible" r:id="rId46"/>
    <sheet xmlns:r="http://schemas.openxmlformats.org/officeDocument/2006/relationships" name="Goodwill and Intangible Asset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Debt (Details Textual)" sheetId="50" state="visible" r:id="rId50"/>
    <sheet xmlns:r="http://schemas.openxmlformats.org/officeDocument/2006/relationships" name="Debt (Details)" sheetId="51" state="visible" r:id="rId51"/>
    <sheet xmlns:r="http://schemas.openxmlformats.org/officeDocument/2006/relationships" name="Share Based Compensation-Restri" sheetId="52" state="visible" r:id="rId52"/>
    <sheet xmlns:r="http://schemas.openxmlformats.org/officeDocument/2006/relationships" name="Share Based Compensation-Textua" sheetId="53" state="visible" r:id="rId53"/>
    <sheet xmlns:r="http://schemas.openxmlformats.org/officeDocument/2006/relationships" name="Share Repurchase Program (Detai" sheetId="54" state="visible" r:id="rId54"/>
    <sheet xmlns:r="http://schemas.openxmlformats.org/officeDocument/2006/relationships" name="Profit Sharing, Employee Stoc55" sheetId="55" state="visible" r:id="rId55"/>
    <sheet xmlns:r="http://schemas.openxmlformats.org/officeDocument/2006/relationships" name="Profit Sharing, Employee Stoc56" sheetId="56" state="visible" r:id="rId56"/>
    <sheet xmlns:r="http://schemas.openxmlformats.org/officeDocument/2006/relationships" name="Profit Sharing, Employee Stoc57" sheetId="57" state="visible" r:id="rId57"/>
    <sheet xmlns:r="http://schemas.openxmlformats.org/officeDocument/2006/relationships" name="Commitments and Contingencies-F" sheetId="58" state="visible" r:id="rId58"/>
    <sheet xmlns:r="http://schemas.openxmlformats.org/officeDocument/2006/relationships" name="Commitments and Contingencies-R" sheetId="59" state="visible" r:id="rId59"/>
    <sheet xmlns:r="http://schemas.openxmlformats.org/officeDocument/2006/relationships" name="Commitment and Contingencies-60" sheetId="60" state="visible" r:id="rId60"/>
    <sheet xmlns:r="http://schemas.openxmlformats.org/officeDocument/2006/relationships" name="Income Taxes-Provision of Incom" sheetId="61" state="visible" r:id="rId61"/>
    <sheet xmlns:r="http://schemas.openxmlformats.org/officeDocument/2006/relationships" name="Income Taxes-Effective Income T" sheetId="62" state="visible" r:id="rId62"/>
    <sheet xmlns:r="http://schemas.openxmlformats.org/officeDocument/2006/relationships" name="Income Taxes Income Taxes-Defer" sheetId="63" state="visible" r:id="rId63"/>
    <sheet xmlns:r="http://schemas.openxmlformats.org/officeDocument/2006/relationships" name="Income Taxes-Textual (Details)" sheetId="64" state="visible" r:id="rId64"/>
    <sheet xmlns:r="http://schemas.openxmlformats.org/officeDocument/2006/relationships" name="Segment Information (Details)" sheetId="65" state="visible" r:id="rId65"/>
    <sheet xmlns:r="http://schemas.openxmlformats.org/officeDocument/2006/relationships" name="Segment Information-Textual (De" sheetId="66" state="visible" r:id="rId66"/>
    <sheet xmlns:r="http://schemas.openxmlformats.org/officeDocument/2006/relationships" name="Selected Quarterly Financial 67" sheetId="67" state="visible" r:id="rId67"/>
    <sheet xmlns:r="http://schemas.openxmlformats.org/officeDocument/2006/relationships" name="Valuation and Qualifying Acco68" sheetId="68" state="visible" r:id="rId68"/>
  </sheets>
  <definedNames/>
  <calcPr calcId="124519" fullCalcOnLoad="1"/>
</workbook>
</file>

<file path=xl/sharedStrings.xml><?xml version="1.0" encoding="utf-8"?>
<sst xmlns="http://schemas.openxmlformats.org/spreadsheetml/2006/main" uniqueCount="639">
  <si>
    <t>Document and Entity Information - USD ($) $ in Millions</t>
  </si>
  <si>
    <t>12 Months Ended</t>
  </si>
  <si>
    <t>Apr. 01, 2018</t>
  </si>
  <si>
    <t>May 25, 2018</t>
  </si>
  <si>
    <t>Oct. 01, 2017</t>
  </si>
  <si>
    <t>Document and Entity Information [Abstract]</t>
  </si>
  <si>
    <t>Entity Registrant Name</t>
  </si>
  <si>
    <t>HAWKINS INC</t>
  </si>
  <si>
    <t>Entity Central Index Key</t>
  </si>
  <si>
    <t>Document Type</t>
  </si>
  <si>
    <t>10-K</t>
  </si>
  <si>
    <t>Document Period End Date</t>
  </si>
  <si>
    <t>Apr. 1,
		2018</t>
  </si>
  <si>
    <t>Amendment Flag</t>
  </si>
  <si>
    <t>false</t>
  </si>
  <si>
    <t>Document Fiscal Year Focus</t>
  </si>
  <si>
    <t>Document Fiscal Period Focus</t>
  </si>
  <si>
    <t>FY</t>
  </si>
  <si>
    <t>Current Fiscal Year End Date</t>
  </si>
  <si>
    <t>--04-01</t>
  </si>
  <si>
    <t>Entity Well-known Seasoned Issuer</t>
  </si>
  <si>
    <t>No</t>
  </si>
  <si>
    <t>Entity Voluntary Filers</t>
  </si>
  <si>
    <t>Entity Current Reporting Status</t>
  </si>
  <si>
    <t>Entity Filer Category</t>
  </si>
  <si>
    <t>Accelerated Filer</t>
  </si>
  <si>
    <t>Entity Public Float</t>
  </si>
  <si>
    <t>Entity Common Stock, Shares Outstanding</t>
  </si>
  <si>
    <t>Consolidated Balance Sheets - USD ($) $ in Thousands</t>
  </si>
  <si>
    <t>Apr. 02, 2017</t>
  </si>
  <si>
    <t>CURRENT ASSETS:</t>
  </si>
  <si>
    <t>Cash and cash equivalents</t>
  </si>
  <si>
    <t>Trade receivables less allowance for doubtful accounts of $942 for 2018 and $468 for 2017</t>
  </si>
  <si>
    <t>Inventories</t>
  </si>
  <si>
    <t>Income taxes receivable</t>
  </si>
  <si>
    <t>Prepaid expenses and other current assets</t>
  </si>
  <si>
    <t>Total current assets</t>
  </si>
  <si>
    <t>PROPERTY, PLANT, AND EQUIPMENT:</t>
  </si>
  <si>
    <t>Land</t>
  </si>
  <si>
    <t>Buildings and improvements</t>
  </si>
  <si>
    <t>Machinery and equipment</t>
  </si>
  <si>
    <t>Transportation equipment</t>
  </si>
  <si>
    <t>Office furniture and equipment including computer systems</t>
  </si>
  <si>
    <t>Property, plant and equipment, gross</t>
  </si>
  <si>
    <t>Less accumulated depreciation</t>
  </si>
  <si>
    <t>Net property, plant, and equipment</t>
  </si>
  <si>
    <t>OTHER ASSETS:</t>
  </si>
  <si>
    <t>Goodwill</t>
  </si>
  <si>
    <t>Intangible assets, net</t>
  </si>
  <si>
    <t>Other</t>
  </si>
  <si>
    <t>Total other assets</t>
  </si>
  <si>
    <t>Total assets</t>
  </si>
  <si>
    <t>CURRENT LIABILITIES:</t>
  </si>
  <si>
    <t>Accounts payable — trade</t>
  </si>
  <si>
    <t>Dividends payable</t>
  </si>
  <si>
    <t>Accrued payroll and employee benefits</t>
  </si>
  <si>
    <t>Current portion of long-term debt</t>
  </si>
  <si>
    <t>Due to sellers of acquired business</t>
  </si>
  <si>
    <t>Container deposits</t>
  </si>
  <si>
    <t>Other current liabilities</t>
  </si>
  <si>
    <t>Total current liabilities</t>
  </si>
  <si>
    <t>LONG-TERM DEBT, LESS CURRENT PORTION</t>
  </si>
  <si>
    <t>PENSION WITHDRAWAL LIABILITY</t>
  </si>
  <si>
    <t>OTHER LONG-TERM LIABILITIES</t>
  </si>
  <si>
    <t>DEFERRED INCOME TAXES</t>
  </si>
  <si>
    <t>Total liabilities</t>
  </si>
  <si>
    <t>Commitments and Contingencies</t>
  </si>
  <si>
    <t>SHAREHOLDERS’ EQUITY:</t>
  </si>
  <si>
    <t>Common stock; authorized: 30,000,000 shares of $0.05 par value; 10,631,992 and 10,582,596 shares issued and outstanding for 2018 and 2017,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 (shares)</t>
  </si>
  <si>
    <t>Common stock, par value (usd per share)</t>
  </si>
  <si>
    <t>Common stock, shares issued (shares)</t>
  </si>
  <si>
    <t>Common stock, shares outstanding (shares)</t>
  </si>
  <si>
    <t>Condensed Consolidated Statements of Income (Unaudited) - USD ($) $ in Thousands</t>
  </si>
  <si>
    <t>Apr. 03, 2016</t>
  </si>
  <si>
    <t>Sales</t>
  </si>
  <si>
    <t>Cost of sales</t>
  </si>
  <si>
    <t>Gross profit</t>
  </si>
  <si>
    <t>Selling, general and administrative expenses</t>
  </si>
  <si>
    <t>Goodwill impairment</t>
  </si>
  <si>
    <t>Operating (loss) income</t>
  </si>
  <si>
    <t>Interest expense, net</t>
  </si>
  <si>
    <t>(Loss) income before income taxes</t>
  </si>
  <si>
    <t>Income tax (expense) benefit</t>
  </si>
  <si>
    <t>Net (loss) income</t>
  </si>
  <si>
    <t>Weighted average number of shares outstanding-basic</t>
  </si>
  <si>
    <t>Weighted average number of shares outstanding-diluted</t>
  </si>
  <si>
    <t>Basic earnings per share:</t>
  </si>
  <si>
    <t>Basic (loss) earnings per share</t>
  </si>
  <si>
    <t>Diluted earnings per share</t>
  </si>
  <si>
    <t>Diluted (loss) earnings per share</t>
  </si>
  <si>
    <t>Cash dividends declared per common share</t>
  </si>
  <si>
    <t>Condensed Consolidated Statements of Comprehensive Income (Unaudited) - USD ($) $ in Thousands</t>
  </si>
  <si>
    <t>Statement of Comprehensive Income [Abstract]</t>
  </si>
  <si>
    <t>Unrealized gain on available-for-sale investments</t>
  </si>
  <si>
    <t>Unrealized gain on interest rate swap</t>
  </si>
  <si>
    <t>Unrealized gain on post-retirement liability</t>
  </si>
  <si>
    <t>Total other comprehensive income</t>
  </si>
  <si>
    <t>Total comprehensive (loss) income</t>
  </si>
  <si>
    <t>Consolidated Statements of Shareholders' Equity and Comprehensive Income (Loss) Statement - USD ($) $ in Thousands</t>
  </si>
  <si>
    <t>Total</t>
  </si>
  <si>
    <t>Common Stock [Member]</t>
  </si>
  <si>
    <t>Additional Paid-in Capital [Member]</t>
  </si>
  <si>
    <t>Retained Earnings [Member]</t>
  </si>
  <si>
    <t>Accumulated Other Comprehensive Income (Loss) [Member]</t>
  </si>
  <si>
    <t>Shares outstanding, beginning balance at Mar. 29, 2015</t>
  </si>
  <si>
    <t>Stockholders' equity, beginning balance at Mar. 29, 2015</t>
  </si>
  <si>
    <t>Increase (Decrease) in Stockholders' Equity [Roll Forward]</t>
  </si>
  <si>
    <t>Cash dividends declared</t>
  </si>
  <si>
    <t>Share-based compensation expense</t>
  </si>
  <si>
    <t>Tax benefit on share-based compensation plans</t>
  </si>
  <si>
    <t>Vesting of restricted stock (shares)</t>
  </si>
  <si>
    <t>Vesting of restricted stock</t>
  </si>
  <si>
    <t>Shares surrendered for payroll taxes (shares)</t>
  </si>
  <si>
    <t>Shares surrendered for payroll taxes</t>
  </si>
  <si>
    <t>ESPP shares issued (shares)</t>
  </si>
  <si>
    <t>ESPP shares issued</t>
  </si>
  <si>
    <t>Shares repurchased (Shares)</t>
  </si>
  <si>
    <t>Shares repurchased</t>
  </si>
  <si>
    <t>Other comprehensive income, net of tax</t>
  </si>
  <si>
    <t>Shares outstanding, ending balance at Apr. 03, 2016</t>
  </si>
  <si>
    <t>Stockholders' equity, ending balance at Apr. 03, 2016</t>
  </si>
  <si>
    <t>Shares outstanding, ending balance at Apr. 02, 2017</t>
  </si>
  <si>
    <t>Stockholders' equity, ending balance at Apr. 02, 2017</t>
  </si>
  <si>
    <t>Shares outstanding, ending balance at Apr. 01, 2018</t>
  </si>
  <si>
    <t>Stockholders' equity, ending balance at Apr. 01, 2018</t>
  </si>
  <si>
    <t>Condensed Consolidated Statements of Cash Flows (Unaudited) - USD ($) $ in Thousands</t>
  </si>
  <si>
    <t>CASH FLOWS FROM OPERATING ACTIVITIES:</t>
  </si>
  <si>
    <t>Reconciliation to cash flows:</t>
  </si>
  <si>
    <t>Depreciation and amortization</t>
  </si>
  <si>
    <t>Amortization of debt issuance costs</t>
  </si>
  <si>
    <t>Gain on deferred compensation assets</t>
  </si>
  <si>
    <t>Loss on disposal of investments</t>
  </si>
  <si>
    <t>Goodwill Impairment</t>
  </si>
  <si>
    <t>Deferred income taxes</t>
  </si>
  <si>
    <t>(Gain) loss from property disposals</t>
  </si>
  <si>
    <t>Changes in operating accounts (using) providing cash, net of effects of acquisition:</t>
  </si>
  <si>
    <t>Trade receivables</t>
  </si>
  <si>
    <t>Accounts payable</t>
  </si>
  <si>
    <t>Accrued liabilities</t>
  </si>
  <si>
    <t>Income taxes</t>
  </si>
  <si>
    <t>Net cash provided by operating activities</t>
  </si>
  <si>
    <t>CASH FLOWS FROM INVESTING ACTIVITIES:</t>
  </si>
  <si>
    <t>Additions to property, plant, and equipment</t>
  </si>
  <si>
    <t>Purchases of investments</t>
  </si>
  <si>
    <t>Sale and maturities of investments</t>
  </si>
  <si>
    <t>Proceeds from property disposals</t>
  </si>
  <si>
    <t>Acquisitions, net of cash acquired</t>
  </si>
  <si>
    <t>Net cash used in investing activities</t>
  </si>
  <si>
    <t>CASH FLOWS FROM FINANCING ACTIVITIES:</t>
  </si>
  <si>
    <t>Cash dividends paid</t>
  </si>
  <si>
    <t>New shares issued</t>
  </si>
  <si>
    <t>Excess tax benefit from share-based compensation</t>
  </si>
  <si>
    <t>Payments on senior secured term loan</t>
  </si>
  <si>
    <t>Payments on senior secured revolving credit facility</t>
  </si>
  <si>
    <t>Payments for debt issuance costs</t>
  </si>
  <si>
    <t>Proceeds from long-term borrowings</t>
  </si>
  <si>
    <t>Proceeds from revolver borrowings</t>
  </si>
  <si>
    <t>Net cash (used in) provided by financing activities</t>
  </si>
  <si>
    <t>NET (DECREASE) INCREASE IN CASH AND CASH EQUIVALENTS</t>
  </si>
  <si>
    <t>CASH AND CASH EQUIVALENTS - beginning of year</t>
  </si>
  <si>
    <t>CASH AND CASH EQUIVALENTS - end of year</t>
  </si>
  <si>
    <t>SUPPLEMENTAL DISCLOSURES OF CASH FLOW INFORMATION-</t>
  </si>
  <si>
    <t>Cash paid during the year for income taxes</t>
  </si>
  <si>
    <t>Cash paid for interest</t>
  </si>
  <si>
    <t>Noncash investing activities - Capital expenditures in accounts payable</t>
  </si>
  <si>
    <t>Acquisition consideration accrued but not paid</t>
  </si>
  <si>
    <t>Commitment and Contingencies-Textual Statement $ in Millions</t>
  </si>
  <si>
    <t>Apr. 01, 2018USD ($)</t>
  </si>
  <si>
    <t>Commitments and Contingencies Disclosure [Abstract]</t>
  </si>
  <si>
    <t>Environmental Remediation Expense</t>
  </si>
  <si>
    <t>Nature of Business and Significant Accounting Policies</t>
  </si>
  <si>
    <t>Accounting Policies [Abstract]</t>
  </si>
  <si>
    <t>Nature of Business and Significant Accounting Policies Nature of Business - We have three reportable segments: Industrial, Water Treatment and Health and Nutrition. The Industrial Group specializes in providing industrial chemicals, products and services to industries such as agriculture, chemical processing, electronics, energy, food, pharmaceutical, plating and power generation. This group also manufactures and sells certain food-grade products, including liquid phosphates, lactates and other blended products. The Water Treatment Group specializes in providing chemicals, equipment and solutions for potable water, municipal and industrial wastewater, industrial process water and non-residential swimming pool water. This group has the resources and flexibility to treat systems ranging in size from a single small well to a multi-million-gallon-per-day facility. We established the Health and Nutrition segment of our business in December 2015 through our acquisition of Stauber Performance Ingredients (“Stauber”). Our Health and Nutrition Group specializes in providing ingredient distribution, processing and formulation solutions to manufacturers of nutraceutical, functional food and beverage, personal care, dietary supplement and other nutritional food and health and wellness products. This group offers a diverse product portfolio including minerals, botanicals and herbs, vitamins and amino acids, excipients, joint products, sweeteners and enzymes. Fiscal Year - Our fiscal year is a 52 or 53-week year ending on the Sunday closest to March 31. Our fiscal years ended April 1, 2018 (“fiscal 2018”) and April 2, 2017 (“fiscal 2017”) were 52 weeks. Our fiscal year ended April 3, 2016 (“fiscal 2016”) was 53 weeks. The fiscal year ending March 31, 2019 (“fiscal 2019”) will be 52 weeks. Principles of Consolidation - The consolidated financial statements include the accounts of Hawkins, Inc. and its wholly-owned subsidiaries. All intercompany transactions and accounts have been eliminated.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Revenue Recognition - We recognize revenue when there is evidence that the customer has agreed to purchase the product, the price and terms of the sale are fixed, the product has shipped and title has passed to our customer, performance has occurred, and collection of the receivable is reasonably assured. Shipping and Handling - All shipping and handling amounts billed to customers are included in revenues. Costs incurred related to the shipping and the handling of products are included in cost of sales. Fair Value Measurements - 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Cash Equivalents - Cash equivalents include all liquid debt instruments (primarily cash funds and money market accounts) purchased with an original maturity of three months or less. The balances maintained at financial institutions may, at times, exceed federally insured limits. Our cash balances are held at two separate financial institutions where the cash balances may exceed federally insured limits. The institutions are two of the largest commercial banking institutions in the country and both have maintained strong credit ratings. Trade Receivables and Concentrations of Credit Risk - 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Inventories - Inventories, consisting primarily of finished goods, are primarily valued at the lower of cost or net realizable value, with cost for approximately 67% of our inventory determined using the last-in, first-out (“LIFO”) method. Cost for the other 33% of our total inventory is determined using the first-in, first-out (“FIFO”) method. Property, Plant and Equipment - 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depreciated over the lesser of their estimated useful lives or the remaining lease term.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operations.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No long-lived assets were determined to be impaired during fiscal years 2018 , 2017 or 2016 . Goodwill and Identifiable Intangible Assets - 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January 1, 2018, we performed an analysis of qualitative factors for our Industrial and Water Treatment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either the Industrial or Water Treatment reporting units. We performed a quantitative goodwill impairment test for our Health and Nutrition reporting unit. This test, used to identify potential impairment, compares the fair value of the reporting unit with its carrying amount, including indefinite-lived intangible assets. If the fair value exceeds the carrying amount, the goodwill is not considered impaired. If the carrying amount exceeds the fair value, the reporting unit’s goodwill is considered impaired, and we must recognize an impairment charge for the amount by which the carrying amount exceeds the reporting unit’s fair value. The fair value of our Health and Nutrition reporting was less than the carrying value as of January 1, 2018, and accordingly we recorded an impairment charge of $39.1 million in the fourth quarter of fiscal 2018. The impairment charge was a result of changes in expectations for future growth as part of our fourth quarter long-term strategic planning process to align with historical experience in recent periods and expected changes in future product mix.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 quantitative impairment test for fiscal 2018 for our Industrial and Water Treatment reporting units. We completed a quantitative assessment for our Health and Nutrition reporting unit during the fourth quarter of fiscal 2018 and concluded that no impairment was required because the expected future pre-tax cash flows (undiscounted) from the asset group exceed the carrying value of the assets. Impairment assessments were also completed in the fourth quarters of fiscal 2017 and 2016 , which resulted in no impairment charges for either of these fiscal year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 The effects of income tax positions are recognized only if those positions are more likely than not of being sustained. Changes in recognition or measurement are made as facts and circumstances change. See note 12 for further information regarding the recording of a liability and offsetting receivable regarding an uncertain tax position taken by Stauber prior to its acquisition by us. Stock-Based Compensation - 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 Earnings Per Share - 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April 1, 2018 April 2, 2017 April 3, 2016 Weighted average common shares outstanding — basic 10,607,422 10,536,347 10,524,730 Dilutive impact of stock performance units and restricted stock 36,297 59,763 53,312 Weighted average common shares outstanding — diluted 10,643,719 10,596,110 10,578,042 There were no shares or stock options excluded from the calculation of weighted average common shares for diluted EPS for fiscal 2018, 2017, or 2016. Derivative Instruments and Hedging Activities - We are subject to interest rate risk associated with our variable rate debt. During fiscal 2017, we entered into an interest rate swap which was has been designated as a cash flow hedge, the purpose of which is to eliminate the cash flow impact of interest rate changes on a portion of our variable-rate debt starting in September 2017. The hedge was measured at fair value on the contract date and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 Recently Adopted Accounting Pronouncements In February 2018, the Financial Accounting Standards Board (“FASB”) issued ASU 2018-02 which allows a reclassification from accumulated other comprehensive income to retained earnings for stranded tax effects resulting from the Tax Cuts and Jobs Act of 2017 (the “Tax Act”). Hawkins early adopted this standard during the fourth quarter of fiscal 2018 and reclassified approximately $0.1 million from other comprehensive income to retained earnings. In December 2017, the Securities and Exchange Commission (“SEC”) staff issued Staff Accounting Bulletin No. 118 (“SAB 118”) to address the application of U.S. GAAP related to the enactment of the Tax Act. This guidance was adopted in the third quarter of fiscal 2018. Additional information regarding our adoption of this guidance is contained in Note 12. In March 2016, the FASB issued ASU 2016-09, which provides accounting guidance intended to improve the accounting for share-based payment transactions. This guidance outlines new provisions intended to simplify various aspects related to accounting for share-based payments and their presentation in the financial statements. We adopted this guidance in the first quarter of fiscal 2018. We will continue to estimate forfeitures as we determine compensation cost each period. The primary impact on our consolidated financial statements is the recognition of excess tax benefits in the provision for income taxes rather than additional paid-in capital, which may result in increased volatility in the reported amounts of income tax expense and net income. In July 2015, the FASB issued ASU 2015-11, which requires companies to change the measurement principal for inventory measured using the first-in, first-out (“FIFO”) or average cost method from the lower of cost or market to the lower of cost and net realizable value. Treatment of inventory valued under the last-in, last-out (“LIFO”) method is unchanged by this guidance. We adopted this guidance in the first quarter of fiscal 2018 and there was no impact to our financial position or results of operations. In January 2017, the FASB issued ASU 2017-04 which simplifies the accounting for goodwill impairment. The guidance removes step two of the goodwill impairment test, which required a hypothetical purchase price allocation. We adopted this guidance in the fourth quarter of fiscal 2017.</t>
  </si>
  <si>
    <t>Business Combinations</t>
  </si>
  <si>
    <t>Business Combinations [Abstract]</t>
  </si>
  <si>
    <t>Business Combination Disclosure [Text Block]</t>
  </si>
  <si>
    <t>Business Combinations Acquisition of Stauber Performance Ingredients: On December 23, 2015, we acquired Stauber for $157.0 million on a cash-free, debt-free basis subject to a customary working capital adjustment. The total consideration for the acquisition was $158.2 million ( $156.7 million net of cash acquired). We paid $156.0 million in cash at closing and paid an additional $2.2 million in early fiscal 2017 based upon closing cash, debt and working capital balances. The purchase was funded with $131.0 million of proceeds from the credit facility described more fully in Note 7 as well as cash on hand. The results of operations since the acquisition date, and the assets, including the goodwill associated with the acquisition, are included in our Health and Nutrition operating segment, which we established as a result of this acquisition. Direct acquisition costs of $3.3 million , consisting mainly of professional and consulting fees, were expensed as incurred during fiscal 2016, and are classified as selling, general, and administrative expenses in our consolidated statement of income, and are reported in our Health and Nutrition segment. The acquisition was accounted for under the acquisition method of accounting. Accordingly, the cost to acquire Stauber was allocated to the underlying net assets in proportion to estimates of their respective fair values. The final valuation of assets acquired and liabilities assumed was completed in the third quarter of fiscal 2017. The following table summarizes the fair value measurement of the assets acquired and liabilities assumed as of the acquisition date: (In thousands) Amount Cash and cash equivalents (a) $ 1,502 Trade receivables 16,023 Inventories 10,207 Other assets 900 Property, plant, and equipment 10,989 Intangible assets 71,459 Accounts payable (5,398 ) Accrued expenses and other current liabilities (a) (2,925 ) Deferred income taxes (28,565 ) Other non-current liabilities (77 ) Net assets acquired 74,115 Goodwill 84,061 Total preliminary purchase price 158,176 Less acquired cash (1,502 ) Preliminary purchase price, net of cash acquired $ 156,674 (a) In addition to these balances, $7.3 million of cash and current accrued liabilities were recorded that relate to stock and other acquisition-related compensation payments, which were recorded by Stauber as of the acquisition date but were paid subsequent to the acquisition date. The following pro forma information has been prepared as if the Stauber acquisition and the borrowing to finance the acquisition had occurred as of the beginning of the fiscal year presented. The unaudited pro forma information is not necessarily indicative of what our consolidated results of operations actually would have been had the acquisition occurred at the beginning of the earliest fiscal year presented, nor is it indicative of our future operational results. Fiscal year ended April 3, 2016 (In thousands, except per share data) As reported Pro Forma Stauber Adjustments Combined Pro Forma Results Pro forma net sales $ 413,976 $ 87,691 $ 501,667 Pro forma net income 18,143 4,809 22,952 Pro forma basic earnings per share $ 1.72 $ 0.46 $ 2.18 Pro forma diluted earnings per share $ 1.72 $ 0.45 $ 2.17 The unaudited pro forma financial information above is adjusted to reflect the following: (a) interest expense, including amortization of debt issuance costs, related to the $131.0 million of debt used to fund the acquisition; (b) amortization expense related to the $71.5 million of identifiable intangible assets recognized in conjunction with the acquisition; (c) elimination of amortization of intangibles and interest expense previously reflected on Stauber’s financial statements; (d) elimination of stock and other acquisition-related compensation recorded by Stauber, and transaction-related expenses recorded by us; and (e) recording income taxes at an estimated combined federal and state statutory rate of approximately 38% on these pre-tax adjustments. Acquisition of Davis Supply, Inc. : On September 18, 2015, we acquired substantially all of the assets of Davis Supply, Inc. (“Davis”) under the terms of an asset purchase agreement with Davis and its shareholders. We paid $4.5 million in cash at closing, using available cash on hand to fund the acquisition. Davis was a water treatment chemical distribution company operating in Florida with revenues of approximately $5.0 million in calendar year 2014. We have integrated this business into our existing Florida locations. The results of operations after the date of acquisition and the acquired assets are included in our Water Treatment Segment.</t>
  </si>
  <si>
    <t>Derivative Instruments</t>
  </si>
  <si>
    <t>Derivative Instruments and Hedging Activities Disclosure [Abstract]</t>
  </si>
  <si>
    <t>Derivative Instruments and Hedging Activities Disclosure [Text Block]</t>
  </si>
  <si>
    <t>Derivative Instruments In fiscal 2017, we entered into an interest rate swap agreement to manage the risk associated with a portion of our variable-rate debt. We do not utilize derivative instruments for speculative purposes. The interest rate swap involves the exchange of fixed-rate and variable-rate payments without the exchange of the underlying notional amount on which the interest payments are calculated. The swap agreement began September 1, 2017, and will terminate concurrently with the expiration of our credit facility on December 23, 2020. The notional amount of the swap agreement is $40 million from September 1, 2017 through August 31, 2018, $30 million from September 1, 2018 through August 31, 2019 and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loss (net of tax) until income or loss from the cash flows of the hedged item is realized. For each of the years ended April 1, 2018 and April 2, 2017, we recorded $0.3 million in other comprehensive income related to unrealized gains (net of tax) on the cash flow hedge. Included in other long-term assets on our condensed consolidated balance sheet was $0.8 million as of April 1, 2018 and $0.5 million as of April 2, 2017. No amounts were reflected in other comprehensive income related to cash flow hedges for the fiscal year ended April 3, 2016 or on the condensed consolidated balance sheet as of April 3, 2016, as we did not hold any derivative instruments at that time.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t>
  </si>
  <si>
    <t>Fair Value Disclosures [Abstract]</t>
  </si>
  <si>
    <t>Fair Value, Measurement Inputs, Disclosure [Text Block]</t>
  </si>
  <si>
    <t xml:space="preserve">Fair Value Measurements Our financial assets and liabilities are measured at fair value as the price that would be received to sell an asset or paid to transfer a liability in an orderly transaction between market participants at the measurement date (exit price). The carrying value of cash equivalents, accounts receivable, accounts payable, and accrued expenses approximate fair value because of the short-term nature of these instruments. Because of the variable-rate nature of our debt under our credit facility, our debt also approximates fair valu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reclassified to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established in fiscal 2017,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or liabilities measured at fair value on a recurring basis as of April 1, 2018 and April 2, 2017. 0 April 1, 2018 (In thousands) Level 1 Level 2 Level 3 Interest rate swap — $ 819 — Deferred compensation plan assets $ 1,392 — — April 2, 2017 (In thousands) Level 1 Level 2 Level 3 Interest rate swap — $ 502 — Deferred compensation plan assets — — — </t>
  </si>
  <si>
    <t>Inventory Disclosure [Abstract]</t>
  </si>
  <si>
    <t>Inventories Inventories at April 1, 2018 and April 2, 2017 consisted of the following: 2018 2017 (In thousands) Inventory (FIFO basis) $ 65,322 $ 52,735 LIFO reserve (5,586 ) (1,486 ) Net inventory $ 59,736 $ 51,249 The FIFO value of inventories accounted for under the LIFO method was $44.0 million at April 1, 2018 and $37.0 million at April 2, 2017 . The remainder of the inventory was valued and accounted for under the FIFO method. We increased the LIFO reserve by $4.1 million in fiscal 2018 due to an increase in per-unit inventory costs of certain bulk commodity products and higher volumes of certain inventory on hand. In fiscal 2017 , the LIFO reserve decreased by $2.7 million due to an overall reduction in inventory costs per unit and lower volumes of certain inventory on hand.</t>
  </si>
  <si>
    <t>Goodwill and Intangible Assets</t>
  </si>
  <si>
    <t>Goodwill and Intangible Assets Disclosure [Abstract]</t>
  </si>
  <si>
    <t>Goodwill and Other Identifiable Intangible Assets The changes in the carrying amount of goodwill for each of our three reportable segments were as follows: (In thousands) Industrial Water Treatment Health and Nutrition Total Balance as of April 3, 2016 $ 6,495 $ 7,000 $ 84,229 $ 97,724 Final purchase price adjustment for prior-year acquisition — — (168 ) (168 ) Balance as of April 2, 2017 6,495 7,000 84,061 97,556 Impairment — — (39,116 ) (39,116 ) Balance as of April 1, 2018 $ 6,495 $ 7,000 $ 44,945 $ 58,440 The following is a summary of our identifiable intangible assets as of April 1, 2018 and April 2, 2017 : 2018 Gross Amount Accumulated Amortization Net carrying value (In thousands) Finite-life intangible assets: Customer relationships $ 78,383 $ (12,419 ) $ 65,964 Trademarks and trade names 6,045 (2,490 ) 3,555 Other finite-life intangible assets 3,648 (3,215 ) 433 Total finite-life intangible assets 88,076 (18,124 ) 69,952 Indefinite-life intangible assets 1,227 — 1,227 Total intangible assets, net $ 89,303 $ (18,124 ) $ 71,179 2017 Gross Amount Accumulated Amortization Net carrying value (In thousands) Finite-life intangible assets: Customer relationships $ 78,383 $ (7,854 ) $ 70,529 Trademarks and trade names 6,045 (1,790 ) 4,255 Other finite-life intangible assets 3,648 (2,776 ) 872 Total finite-life intangible assets 88,076 (12,420 ) 75,656 Indefinite-life intangible assets 1,227 — 1,227 Total intangible assets, net $ 89,303 $ (12,420 ) $ 76,883 Intangible asset amortization expense was $5.7 million during fiscal 2018 , $6.1 million during fiscal 2017 , and $2.4 million during fiscal 2016 . The estimated future amortization expense for identifiable intangible assets during the next five years is as follows: (In thousands) 2019 2020 2021 2022 2023 Estimated amortization expense $ 5,454 $ 5,073 $ 5,028 $ 4,891 $ 4,891</t>
  </si>
  <si>
    <t>Debt</t>
  </si>
  <si>
    <t>Debt Disclosure [Abstract]</t>
  </si>
  <si>
    <t>Debt In December 2015, in connection with the Stauber acquisition described more fully in Note 2, we entered into a credit agreement (the “Credit Agreement”) with U.S. Bank National Association (“U.S. Bank”), as Lead Arranger, and Sole Bookrunner, and other lenders from time to time party thereto (collectively, the “Lenders”), whereby U.S. Bank is also serving as Administrative Agent. The Credit Agreement included senior secured credit facilities (the “Credit Facility”) totaling $165.0 million , consisting of a $100.0 million senior secured term loan credit facility (the “Term Loan Facility”) and a $65.0 million senior secured revolving loan credit facility (the “Revolving Loan Facility”). The Revolving Loan Facility includes a letter of credit subfacility in the amount of $5.0 million and a swingline subfacility in the amount of $8.0 million . The Term Loan facility requires mandatory quarterly repayments as outlined in the table below with the remainder of the loan due at maturity. The Credit Facility is scheduled to terminate on December 23, 2020. The Credit Facility is secured by substantially all of our personal property assets and those of our subsidiaries. Borrowings under the Credit Facility bear interest at a rate per annum equal to one of the following, plus, in both cases, an applicable margin based upon our leverage ratio: (a) LIBOR for an interest period of one, two, three or six months as selected by us, reset at the end of the selected interest period, or (b) a base rate determined by reference to the highest of (1) U. S. Bank’s prime rate, (2) the Federal Funds Effective Rate plus 0.5% , or (3) one-month LIBOR for U.S. dollars plus 1.0% . The LIBOR margin is 1.125% , 1.25% or 1.5% , depending on our leverage ratio. The base rate margin is 0.125% , 0.25% or 0.5% , depending on our leverage ratio. At April 1, 2018 , the effective interest rate on our borrowings was approximately 3.8% . We used $131.0 million of the proceeds from the Credit Facility to fund our acquisition of Stauber. We may use the remaining $34.0 million for working capital, capital expenditures, restricted payments and acquisitions permitted under the Credit Facility, and other general corporate purposes. In addition to paying interest on the outstanding principal under the Credit Facility, we are required to pay a commitment fee on the unutilized commitments thereunder. The commitment fee is 0.25% to 0.3% , depending on our leverage ratio. Debt issuance costs of $0.7 million paid to the lenders are reflected as a reduction of debt and are being amortized on a straight line basis over the term of the credit facility. Amortization of debt issuance costs was $0.1 million for each of fiscal 2018 and fiscal 2017 and immaterial for fiscal 2016. As of April 1, 2018 and April 2, 2017, $0.4 million and $0.5 million of debt issuance costs were reflected as a reduction of debt on our balance sheet. The Credit Agreement requires us to maintain (a) a minimum fixed charge coverage ratio of 1.15 to 1.00 and (b) a maximum total cash flow leverage ratio of 3.0 to 1.0 . The Credit Agreement also contains other customary affirmative and negative covenants, including covenants that restrict our ability to incur additional indebtedness, dispose of significant assets, make certain investments, including any acquisitions other than permitted acquisitions, make certain payments, enter into sale and leaseback transactions, grant liens on our assets or enter into rate management transactions, subject to certain limitations. We are permitted to make distributions, pay dividends and repurchase shares so long as no default or event of default exists or would exist as a result thereof. As of April 1, 2018, we were in compliance with all required covenants. Debt at April 1, 2018 and April 2, 2017 consisted of the following: (In thousands) April 1, 2018 April 2, 2017 Senior secured term loan $ 85,000 $ 93,125 Senior secured revolver 16,000 10,000 Total debt 101,000 103,125 Less: unamortized debt issuance costs (374 ) (510 ) Total debt, net of debt issuance costs 100,626 102,615 Less: current portion of long-term debt, net of current unamortized debt issuance costs (9,864 ) (7,989 ) Total long-term debt $ 90,762 $ 94,626 Scheduled annual maturities of debt as of April 1, 2018 are as follows: Fiscal year ending (In thousands) 2019 $ 10,000 2020 10,000 2021 81,000 $ 101,000</t>
  </si>
  <si>
    <t>Share Based Compensation</t>
  </si>
  <si>
    <t>Disclosure of Compensation Related Costs, Share-based Payments [Abstract]</t>
  </si>
  <si>
    <t>Share-Based Compensation</t>
  </si>
  <si>
    <t>Share-Based Compensation Performance-Based Restricted Stock Units. Our Board of Directors has approved a performance-based equity compensation arrangement for our executive officers. This performance-based arrangement provides for the grant of performance-based restricted stock units that represent a possible future issuance of restricted shares of our common stock based on our pre-tax income target for the applicable fiscal year. The actual number of restricted shares to be issued to each executive officer will be determined when our final financial information becomes available after the applicable fiscal year and will be between zero shares and 52,920 shares in the aggregate for fiscal 2018 . The restricted shares issued will fully vest two years after the last day of the fiscal year on which the performance is based. We are recording the compensation expense for the outstanding performance share units and then-converted restricted stock over the life of the awards. The following table represents the restricted stock activity for fiscal 2017 and 2018 : Shares Weighted- Average Grant Date Fair Value Outstanding at beginning of fiscal 2017 37,309 $ 40.89 Granted 28,853 43.10 Vested (37,309 ) 40.89 Forfeited or expired — — Outstanding at end of fiscal 2017 28,853 $ 43.10 Granted 35,075 47.50 Vested — — Forfeited or expired (12,785 ) 46.02 Outstanding at end of fiscal 2018 51,143 $ 45.39 The weighted average grant date fair value of performance-based restricted shares issued in fiscal 2018 was $47.50 , fiscal 2017 was $43.10 and fiscal 2016 was $40.89 . We recorded compensation expense on performance-based restricted stock of approximately $0.7 million for fiscal 2018 , $1.4 million for fiscal 2017 and $1.2 million for fiscal 2016 , substantially all of which was recorded in selling, general and administrative (“SG&amp;A”) expense in the Consolidated Statements of Income. There were no performance-based restricted stock units that vested in fiscal 2018 . The total fair value of performance-based restricted stock units vested in fiscal 2017 was $1.5 million compared to $2.0 million in fiscal 2016 . Until the performance-based restricted stock units result in the issuance of restricted stock, the amount of expense recorded each period is dependent upon our estimate of the number of shares that will ultimately be issued and our then current common stock price. Upon issuance of restricted stock, we record compensation expense over the remaining vesting period using the award date closing price. Unrecognized compensation expense related to non-vested restricted stock and non-vested restricted share units as of April 1, 2018 was $0.5 million and is expected to be recognized over a weighted average period of 0.7 years . Prior to the adoption of ASU 2016-09 in fiscal 2018, the benefits of tax deductions that varied from the recognized compensation costs from share-based compensation were recorded as a change in additional paid-in capital rather than a reduction in earnings. The amount of excess tax benefit recognized and recorded in additional paid-in capital resulting from share-based compensation cost was $0.1 million in fiscal 2017 and nominal in fiscal 2016 . Restricted Stock Awards. As part of their retainer, our non-employee directors receive restricted stock for their Board services. The restricted stock awards are expensed over the requisite vesting period, which begins on the date of issuance and ends on the date of the next Annual Meeting of Shareholders, based on the market value on the date of grant. The following table represents the Board’s restricted stock activity for fiscal 2017 and 2018 : Shares Weighted- Average Grant Date Fair Value Outstanding at beginning of fiscal 2017 6,804 $ 36.00 Granted 8,092 43.24 Vested (6,804 ) 36.00 Forfeited or expired — — Outstanding at end of fiscal 2017 8,092 $ 43.24 Granted 8,484 41.25 Vested (8,092 ) 43.24 Forfeited or expired — — Outstanding at end of fiscal 2018 8,484 $ 41.25 Annual expense related to the value of restricted stock was $0.3 million in fiscal 2018 , $0.3 million in fiscal 2017 and $0.2 million in fiscal 2016 , all of which was recorded in SG&amp;A expense in the Consolidated Statements of Income. Unrecognized compensation expense related to non-vested restricted stock awards as of April 1, 2018 was $0.1 million and is expected to be recognized over a weighted average period of 0.4 years.</t>
  </si>
  <si>
    <t>Share Repurchase Program</t>
  </si>
  <si>
    <t>Share Repurchase Program [Abstract]</t>
  </si>
  <si>
    <t>Stockholders' Equity Note Disclosure [Text Block]</t>
  </si>
  <si>
    <t>Share Repurchase Program Our board of directors has authorized the repurchase of up to 300,000 shares of our outstanding common stock for cash on the open market or in privately negotiated transactions subject to applicable securities laws and regulations. Upon repurchase of the shares, we reduce our common stock for the par value of the shares with the excess applied against additional paid-in capital. No shares were repurchased during fiscal 2018 or fiscal 2017. We repurchased 127,852 of common stock at an aggregate purchase price of $4.8 million during fiscal 2016. As of April 1, 2018 , the number of shares available to be purchased under the share repurchase program was 112,546 .</t>
  </si>
  <si>
    <t>Profit Sharing, Employee Stock Ownership, Employee Stock Purchase and Pension Plans</t>
  </si>
  <si>
    <t>Retirement Benefits [Abstract]</t>
  </si>
  <si>
    <t>Profit Sharing, Employee Stock Ownership Plan, Employee Stock Purchase Plan and Defined Contribution Pension Plan Contribution Expense</t>
  </si>
  <si>
    <t>Profit Sharing, Employee Stock Ownership, Employee Stock Purchase and Pension Plans Company Sponsored Plans . The majority of our non-bargaining unit employees are eligible to participate in a company-sponsored profit sharing plan. Contributions are made at our discretion subject to a maximum amount allowed under the Internal Revenue Code (“IRC”). The profit sharing plan contribution level for each employee depends upon date of hire, with those employees hired after April 1, 2012 eligible to receive a contribution that is 50% of the contribution made for employees hired on or before April 1, 2012. Our contribution to the profit sharing plan for fiscal 2018, fiscal 2017 and fiscal 2016 was 5% of each employee’s eligible compensation for employees hired on or before April 1, 2012. In addition to the discretionary employer contribution described above, the profit sharing plan includes a 401(k) plan that allows employees to contribute pre-tax earnings up to the maximum amount allowed under the IRC, with an employer match of up to 5% of the employee’s eligible compensation. We have an employee stock ownership plan (“ESOP”) covering the majority of our non-bargaining unit employees. Contributions are made at our discretion subject to a maximum amount allowed under the IRC. The ESOP contribution level for each employee depends upon date of hire, with those employees hired after April 1, 2012 eligible to receive a contribution that is 50% of the contribution made for employees hired on or before April 1, 2012. Our contribution to the ESOP for fiscal 2018, fiscal 2017 and fiscal 2016 was 5% of each employee’s eligible compensation for employees hired on or before April 1, 2012. During fiscal 2017, we established a nonqualified deferred compensation plan covering employees who are classified as “highly compensated employees” as determined by IRS guidelines for the plan year and who were hired on or before April 1, 2012. Employees who are eligible for the nonqualified deferred compensation plan for any plan year are not eligible for the profit sharing plan contribution or the ESOP contributions described above for that plan year. Our contribution to the nonqualified deferred compensation plan for fiscal 2018 and 2017 was 10% of each employee’s eligible compensation, subject to the maximum amount allowed under the IRC. We have an employee stock purchase plan (“ESPP”) covering substantially all of our employees. The ESPP allows employees to purchase newly-issued shares of the Company’s common stock at a discount from market. The number of new shares issued under the ESPP was 41,304 in fiscal 2018 , 38,986 in fiscal 2017 and 33,550 in fiscal 2016 . In March 2013, concurrent with our withdrawal from a multiemployer pension plan described below, we established a retirement plan and ESOP for our collective bargaining unit employees. Each of these plans is subject to a maximum amount allowed under the IRC. The retirement plan provides for a contribution of 5% of each employee’s eligible wages annually for employees who were eligible to enter the plan on March 1, 2013, and a contribution of 2.5% of each employee’s eligible wages annually for employees who entered the plan after March 1, 2013. Additionally, the retirement plan includes a 401(k) plan that allows employees to contribute pre-tax earnings up to the maximum amount allowed under the IRC, with an employer match of up to 5% of the employee’s eligible compensation. The ESOP provides for contributions of 5% of each employee’s eligible wages annually for employees who were eligible to enter the plan on March 1, 2013, and a contribution of 2.5% of each employee’s eligible wages annually for employees who enter the plan after March 1, 2013. The following represents the contribution expense for the company sponsored profit sharing, ESOP, ESPP and 401(k) plans for fiscal 2018, 2017 and 2016: (In thousands) 2018 2017 2016 Non-bargaining unit employee plans: Profit sharing $ 779 $ 741 $ 1,393 401(k) matching contributions 2,143 1,996 1,586 ESOP 779 741 1,393 Nonqualified deferred compensation plan 1,258 1,383 — Bargaining unit employee plans 496 509 444 ESPP - all employees 364 364 274 Total contribution expense $ 5,819 $ 5,734 $ 5,090 Multiemployer Pension Plan . In the fiscal year ended March 31, 2013, we concluded negotiations with two collective bargaining units to discontinue our participation in the Central States, Southeast and Southwest Areas Pension Fund (“CSS” or “the plan”), a collectively bargained multiemployer pension plan. Payment of our share of the unfunded vested benefit liability is being made over 20 years and is subject to a cap. At the end of the 20-year period we will have no further liability, even if our share of the unfunded vested benefit liability has not yet been paid in full. The cash payments to be made total approximately $9.3 million , or $467,000 per year. Our payments began in the fiscal year ended March 30, 2014.</t>
  </si>
  <si>
    <t>Commitments and Contingencies Leases. We have various operating leases for buildings and land on which some of our operations are located as well as trucks utilized for deliveries in certain branches. Future minimum lease payments due under operating leases with an initial term of one year or more at April 1, 2018 are as follows: (In thousands) 2019 2020 2021 2022 2023 Thereafter Minimum lease payment $ 2,699 $ 2,493 $ 2,058 $ 1,127 $ 564 $ 2,434 Total rental expense for fiscal years 2018 , 2017 and 2016 was as follows: 2018 2017 2016 (In thousands) Minimum rentals $ 2,959 $ 3,283 $ 2,890 Contingent rentals 26 28 21 Total rental expense $ 2,985 $ 3,311 $ 2,911 Litigation. As of April 1, 2018 , there were no material pending legal proceedings, other than ordinary routine litigation incidental to the business, to which we or any of our subsidiaries are a party or of which any of our property is the subject. Legal fees associated with such matters are expensed as incurred. Environmental Remediation : During fiscal 2018, we recorded a liability of $0.6 million related to estimated remediation expenses associated with existing trichloroethylene contamination at our Minneapolis facility. The liability is not discounted as management expects to incur these expenses during fiscal 2019. Given the many uncertainties involved in assessing environmental claims, our reserves may prove to be insufficient. While it is possible that additional expenses related to remediation will be incurred in future periods if currently unknown issues arise, we are unable to estimate the extent of any further financial impact. Asset Retirement Obligations. We have three leases of land which contain terms that state that at the end of the lease term, we have a specified amount of time to remove the property and buildings. These leases expire in 2023, 2028 and 2034. At that time, anything that remains on the land becomes the property of the lessor, and the lessor has the option to either maintain the property or remove the property at our expense. We have not been able to reasonably estimate the fair value of the asset retirement obligations, primarily due to the combination of the following factors: The leases do not expire in the near future; we have a history of extending the leases with the lessors and currently intend to do so at expiration of the lease periods; the lessors do not have a history of terminating leases with their tenants; and because it is more likely than not that the buildings will have value at the end of the lease life and therefore, may not be removed by either the lessee or the lessor. Therefore, in accordance with accounting guidance related to asset retirement and environmental obligations, we have not recorded an asset retirement obligation as of April 1, 2018 . We will continue to monitor the factors surrounding the requirement to record an asset retirement obligation and will recognize the fair value of a liability in the period in which it is incurred and a reasonable estimate can be made.</t>
  </si>
  <si>
    <t>Income Taxes</t>
  </si>
  <si>
    <t>Income Tax Disclosure [Abstract]</t>
  </si>
  <si>
    <t>Income Taxes On December 22, 2017, the Tax Act, was signed into law. The Tax Act includes a number of provisions, including lowering of the U.S. corporate tax rate from 35% to 21% effective January 1, 2018. Because our fiscal 2018 ended April 1, 2018, our tax provision for the current year was calculated utilizing a blended statutory federal rate of 31.5% . In future years, we expect our statutory federal rate to be 21% . Under GAAP, deferred tax assets and liabilities are required to be revalued during the period in which the new tax legislation is enacted. As such, during the fiscal year-end ended April 1, 2018 we revalued our net deferred tax liabilities to reflect the impact of the Tax Act and recorded a one-time benefit of $13.9 million . Pursuant to SAB 118 (regarding the application of ASC 740 associated with the enactment of the Tax Act), the tax benefit we recorded in the current fiscal year is provisional. The final impact of the Tax Act may differ due to and among other things, changes in interpretations, assumptions made by the Company and the issuance of additional guidance that may be provided. Specifically, no adjustment was recorded related to the impact of the Tax Act on state taxes, as we could not reasonably estimate the impact and do not expect any such impact to be material to our financial statements. The provisions for income taxes for fiscal 2018 , 2017 and 2016 were as follows: 2018 2017 2016 (In thousands) Federal — current $ 7,024 $ 11,472 $ 8,761 State — current 1,834 2,546 2,238 Total current 8,858 14,018 10,999 Federal — deferred (14,393 ) (431 ) 1,027 State — deferred (364 ) (94 ) 197 Total deferred (14,757 ) (525 ) 1,224 Total provision $ (5,899 ) $ 13,493 $ 12,223 Reconciliations of the provisions for income taxes to the applicable federal statutory income tax rate for fiscal 2018, 2017 and 2016 are listed below. 2018 2017 2016 Statutory federal income tax 31.5 % 35.0 % 35.0 % State income taxes, net of federal deduction (8.3 )% 4.8 % 5.0 % ESOP dividend deduction on allocated shares 1.4 % (0.7 )% (0.7 )% Domestic production deduction 2.7 % (1.5 )% (1.5 )% Goodwill impairment (81.7 )% — % — % Revaluation of net deferred tax liabilities 92.5 % — % — % Non-deductible acquisition costs — % — % 1.6 % Assessment related to state tax audit — % — % 0.6 % Other — net 1.0 % (0.2 )% 0.2 % Total 39.1 % 37.4 % 40.2 % The tax effects of items comprising our net deferred tax liability as of April 1, 2018 and April 2, 2017 are as follows: (In thousands) 2018 2017 Deferred tax assets: Trade receivables $ 254 $ 187 Stock compensation accruals 593 616 Pension withdrawal liability 1,611 2,513 Other 1,619 1,639 Total deferred tax assets $ 4,077 $ 4,955 Deferred tax liabilities: Inventories $ (3,047 ) $ (4,006 ) Prepaid (756 ) (1,095 ) Excess of tax over book depreciation (9,811 ) (14,169 ) Intangibles (17,625 ) (27,524 ) Unrealized gain on interest rate swap (221 ) (201 ) Total deferred tax liabilities $ (31,460 ) $ (46,995 ) Net deferred tax liabilities $ (27,383 ) $ (42,040 ) As of April 1, 2018 , the Company has determined that it is more likely than not that the deferred tax assets at April 1, 2018 will be realized either through future taxable income or reversals of taxable temporary differences. During fiscal 2016, we recorded a gross unrecognized tax benefit of $1.9 million in other long-term liabilities on our consolidated balance sheet as a result of uncertain income tax positions taken by Stauber on its tax returns for periods prior to our acquisition. We had no unrecognized tax benefits prior to the Stauber acquisition. The Stauber acquisition agreement provides the Company with indemnification from the prior owners for any tax liabilities relating to pre-acquisition tax returns. Accordingly, we also recorded an offsetting, long-term receivable for $1.9 million as of April 3, 2016, and as such any change in the unrecognized tax benefit will not impact our effective tax rate in future periods. During fiscal 2018 and 2017, the unrecognized tax benefit and the offsetting receivable were reduced to $0.2 million and $0.8 million , respectively, due to the expiration of the statute of limitations for certain of the taxable periods. We are subject to U.S. federal income tax as well as income tax of multiple state jurisdictions. The tax years prior to our fiscal year ended April 3, 2016 are closed to examination by the Internal Revenue Service. Our federal tax return filed for our fiscal year ended March 29, 2015 was examined by the Internal Revenue Service with no adjustments. For state and local income tax jurisdictions, the tax years prior to our fiscal year ended March 29, 2015 are closed to examination, with few exceptions.</t>
  </si>
  <si>
    <t>Segment Information</t>
  </si>
  <si>
    <t>Segment Reporting [Abstract]</t>
  </si>
  <si>
    <t>Segment Information We have three reportable segments: Industrial, Water Treatment and Health and Nutrition. Our Health and Nutrition segment was established as a result of our acquisition of Stauber near the end of the third quarter of fiscal 2016. The accounting policies of the segments are the same as those described in the summary of significant accounting policies. Product costs and expenses for each segment are based on actual costs incurred along with cost allocations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and we began allocating a portion of these costs to the Health and Nutrition segment in fiscal 2017. Corporate costs allocated to Health and Nutrition were $2.1 million in fiscal 2018 and $1.9 million in fiscal 2017; these costs would have been allocated to Industrial (approximately $1.3 million and $1.2 million in fiscal 2018 and 2017 respectively) and Water Treatment (approximately $0.8 million and $0.7 million in fiscal 2018 and 2017 respectively) in past years. There are no intersegment sales and no operating segments have been aggregated. No single customer’s revenues amounted to 10% or more of our total revenue. Sales are primarily within the United States and all assets are located within the United States. Reportable Segments Industrial Water Treatment Health and Nutrition Total (In thousands) Fiscal Year Ended April 1, 2018: Sales $ 247,374 $ 138,465 $ 118,330 $ 504,169 Gross profit 29,619 36,268 20,873 86,760 Selling, general, and administrative expenses 21,159 19,426 18,818 59,403 Goodwill impairment — — 39,116 39,116 Operating (loss) income 8,460 16,842 (37,061 ) (11,759 ) Identifiable assets* $ 165,052 $ 58,513 $ 153,123 $ 376,688 Capital Expenditures $ 10,265 $ 7,228 $ 2,210 $ 19,703 Fiscal Year Ended April 2, 2017: Sales $ 238,555 $ 128,954 $ 116,084 $ 483,593 Gross profit 38,886 35,962 23,225 98,073 Selling, general, and administrative expenses 21,818 19,798 17,765 59,381 Operating income 17,068 16,164 5,460 38,692 Identifiable assets* $ 159,032 $ 53,445 $ 192,047 $ 404,524 Capital Expenditures $ 10,529 $ 7,777 $ 3,310 $ 21,616 Fiscal Year Ended April 3, 2016: Sales $ 251,749 $ 128,312 $ 33,915 $ 413,976 Gross profit 37,967 35,470 6,820 80,257 Selling, general, and administrative expenses 22,137 19,261 7,688 49,086 Operating income (loss) 15,830 16,209 (868 ) 31,171 Identifiable assets* $ 158,015 $ 50,013 $ 195,939 $ 403,967 Capital Expenditures $ 17,712 $ 6,306 $ 165 $ 24,183 * Unallocated assets, consisting primarily of cash and cash equivalents, investments and prepaid expenses, were $14.3 million at April 1, 2018 , $13.1 million at April 2, 2017 and $32.8 million at April 3, 2016 . In fiscal 2016, operating profit for the Health and Nutrition segment was negatively impacted by $3.3 million (pre-tax) of non-recurring SG&amp;A expenses directly related to the acquisition by Hawkins.</t>
  </si>
  <si>
    <t>Selected Quarterly Financial Data (Unaudited)</t>
  </si>
  <si>
    <t>Quarterly Financial Information Disclosure [Abstract]</t>
  </si>
  <si>
    <t>Selected Quarterly Financial Data (Unaudited) (In thousands, except per share data) Fiscal 2018 First Second Third Fourth Sales $ 133,731 $ 125,395 $ 118,053 $ 126,990 Gross profit 25,999 24,115 18,840 17,806 Selling, general, and administrative expenses 15,766 14,828 14,139 14,670 Goodwill impairment — — — 39,116 Operating (loss) income 10,233 9,287 4,701 (35,980 ) Net (loss) income 5,831 5,210 17,143 (37,361 ) Basic (loss) earnings per share $ 0.55 $ 0.49 $ 1.62 $ (3.51 ) Diluted (loss) earnings per share $ 0.55 $ 0.49 $ 1.61 $ (3.50 ) Fiscal 2017 First Second Third Fourth Sales $ 131,374 $ 121,250 $ 112,351 $ 118,618 Gross profit 28,216 27,032 20,912 21,913 Selling, general, and administrative expenses 15,126 14,871 14,916 14,468 Operating income 13,090 12,161 5,996 7,445 Net income 7,604 7,190 3,551 4,210 Basic earnings per share $ 0.72 $ 0.68 $ 0.34 $ 0.40 Diluted earnings per share $ 0.72 $ 0.68 $ 0.34 $ 0.40</t>
  </si>
  <si>
    <t>Valuation and Qualifying Accounts (Notes)</t>
  </si>
  <si>
    <t>Valuation and Qualifying Accounts [Abstract]</t>
  </si>
  <si>
    <t>Schedule of Valuation and Qualifying Accounts Disclosure [Text Block]</t>
  </si>
  <si>
    <t>VALUATION AND QUALIFYING ACCOUNTS FOR THE FISCAL YEARS ENDED APRIL 1, 2018, APRIL 2, 2017 AND APRIL 3, 2016 Additions Description Balance at Beginning of Year Charged to Costs and Expenses Charged to Other Accounts Deductions Write-Offs Balance at End of Year (In thousands) Reserve deducted from asset to which it applies: Year Ended April 1, 2018: Allowance for doubtful accounts 468 509 — 35 942 Year Ended April 2, 2017: Allowance for doubtful accounts $ 602 $ 79 $ — $ 213 $ 468 Year Ended April 3, 2016: Allowance for doubtful accounts $ 445 $ 272 $ — $ 115 $ 602</t>
  </si>
  <si>
    <t>Nature of Business and Significant Accounting Policies (Policies)</t>
  </si>
  <si>
    <t>Fiscal Year</t>
  </si>
  <si>
    <t xml:space="preserve">Our fiscal year is a 52 or 53-week year ending on the Sunday closest to March 31. Our fiscal years ended April 1, 2018 (“fiscal 2018”) and April 2, 2017 (“fiscal 2017”) were 52 weeks. Our fiscal year ended April 3, 2016 (“fiscal 2016”) was 53 weeks. The fiscal year ending March 31, 2019 (“fiscal 2019”) will be 52 weeks. </t>
  </si>
  <si>
    <t>Principles of Consolidation</t>
  </si>
  <si>
    <t>The consolidated financial statements include the accounts of Hawkins, Inc. and its wholly-owned subsidiaries. All intercompany transactions and accounts have been eliminated.</t>
  </si>
  <si>
    <t>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Revenue Recognition</t>
  </si>
  <si>
    <t>We recognize revenue when there is evidence that the customer has agreed to purchase the product, the price and terms of the sale are fixed, the product has shipped and title has passed to our customer, performance has occurred, and collection of the receivable is reasonably assured.</t>
  </si>
  <si>
    <t>Shipping and Handling</t>
  </si>
  <si>
    <t>All shipping and handling amounts billed to customers are included in revenues. Costs incurred related to the shipping and the handling of products are included in cost of sales.</t>
  </si>
  <si>
    <t>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Cash Equivalents</t>
  </si>
  <si>
    <t>Cash equivalents include all liquid debt instruments (primarily cash funds and money market accounts) purchased with an original maturity of three months or less. The balances maintained at financial institutions may, at times, exceed federally insured limits.</t>
  </si>
  <si>
    <t>Trade Receivables</t>
  </si>
  <si>
    <t xml:space="preserve">Financial instruments, which potentially subject us to a concentration of credit risk, principally consist of trade receivables. We sell our principal products to a large number of customers in many different industries. There are no concentrations of credit risk with a single customer from a particular service or geographic area that would significantly impact us in the near term. To reduce credit risk, we routinely assess the financial strength of our customers. We record an allowance for doubtful accounts to reduce our receivables to an amount we estimate is collectible from our customers. Estimates used in determining the allowance for doubtful accounts are based on historical collection experience, current trends, aging of accounts receivable and periodic evaluations of our customers’ financial condition. </t>
  </si>
  <si>
    <t>Inventories, consisting primarily of finished goods, are primarily valued at the lower of cost or net realizable value, with cost for approximately 67% of our inventory determined using the last-in, first-out (“LIFO”) method. Cost for the other 33% of our total inventory is determined using the first-in, first-out (“FIFO”) method.</t>
  </si>
  <si>
    <t>Property, Plant and Equipment</t>
  </si>
  <si>
    <t>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depreciated over the lesser of their estimated useful lives or the remaining lease term.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operations.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No long-lived assets were determined to be impaired during fiscal years 2018 , 2017 or 2016 .</t>
  </si>
  <si>
    <t>Goodwill and Identifiable Intangible Assets</t>
  </si>
  <si>
    <t>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January 1, 2018, we performed an analysis of qualitative factors for our Industrial and Water Treatment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either the Industrial or Water Treatment reporting units. We performed a quantitative goodwill impairment test for our Health and Nutrition reporting unit. This test, used to identify potential impairment, compares the fair value of the reporting unit with its carrying amount, including indefinite-lived intangible assets. If the fair value exceeds the carrying amount, the goodwill is not considered impaired. If the carrying amount exceeds the fair value, the reporting unit’s goodwill is considered impaired, and we must recognize an impairment charge for the amount by which the carrying amount exceeds the reporting unit’s fair value. The fair value of our Health and Nutrition reporting was less than the carrying value as of January 1, 2018, and accordingly we recorded an impairment charge of $39.1 million in the fourth quarter of fiscal 2018. The impairment charge was a result of changes in expectations for future growth as part of our fourth quarter long-term strategic planning process to align with historical experience in recent periods and expected changes in future product mix.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 quantitative impairment test for fiscal 2018 for our Industrial and Water Treatment reporting units. We completed a quantitative assessment for our Health and Nutrition reporting unit during the fourth quarter of fiscal 2018 and concluded that no impairment was required because the expected future pre-tax cash flows (undiscounted) from the asset group exceed the carrying value of the assets. Impairment assessments were also completed in the fourth quarters of fiscal 2017 and 2016 , which resulted in no impairment charges for either of these fiscal years.</t>
  </si>
  <si>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 The effects of income tax positions are recognized only if those positions are more likely than not of being sustained. Changes in recognition or measurement are made as facts and circumstances change. See note 12 for further information regarding the recording of a liability and offsetting receivable regarding an uncertain tax position taken by Stauber prior to its acquisition by us.</t>
  </si>
  <si>
    <t>Stock-Based Compensation</t>
  </si>
  <si>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market value on the date of grant.</t>
  </si>
  <si>
    <t>Earnings Per Share</t>
  </si>
  <si>
    <t>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April 1, 2018 April 2, 2017 April 3, 2016 Weighted average common shares outstanding — basic 10,607,422 10,536,347 10,524,730 Dilutive impact of stock performance units and restricted stock 36,297 59,763 53,312 Weighted average common shares outstanding — diluted 10,643,719 10,596,110 10,578,042</t>
  </si>
  <si>
    <t>Derivatives Instruments and Hedging Activities</t>
  </si>
  <si>
    <t>We are subject to interest rate risk associated with our variable rate debt. During fiscal 2017, we entered into an interest rate swap which was has been designated as a cash flow hedge, the purpose of which is to eliminate the cash flow impact of interest rate changes on a portion of our variable-rate debt starting in September 2017. The hedge was measured at fair value on the contract date and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t>
  </si>
  <si>
    <t>Nature of Business and Significant Accounting Policies (Tables)</t>
  </si>
  <si>
    <t>Schedule of earnings per share, basic and diluted</t>
  </si>
  <si>
    <t>Basic and diluted EPS were calculated using the following: April 1, 2018 April 2, 2017 April 3, 2016 Weighted average common shares outstanding — basic 10,607,422 10,536,347 10,524,730 Dilutive impact of stock performance units and restricted stock 36,297 59,763 53,312 Weighted average common shares outstanding — diluted 10,643,719 10,596,110 10,578,042</t>
  </si>
  <si>
    <t>Business Combinations (Tables) - Stauber Performance Ingredients [Member]</t>
  </si>
  <si>
    <t>Business Acquisition [Line Items]</t>
  </si>
  <si>
    <t>Schedule of Recognized Identified Assets Acquired and Liabilities Assumed [Table Text Block]</t>
  </si>
  <si>
    <t>The following table summarizes the fair value measurement of the assets acquired and liabilities assumed as of the acquisition date: (In thousands) Amount Cash and cash equivalents (a) $ 1,502 Trade receivables 16,023 Inventories 10,207 Other assets 900 Property, plant, and equipment 10,989 Intangible assets 71,459 Accounts payable (5,398 ) Accrued expenses and other current liabilities (a) (2,925 ) Deferred income taxes (28,565 ) Other non-current liabilities (77 ) Net assets acquired 74,115 Goodwill 84,061 Total preliminary purchase price 158,176 Less acquired cash (1,502 ) Preliminary purchase price, net of cash acquired $ 156,674 (a) In addition to these balances, $7.3 million of cash and current accrued liabilities were recorded that relate to stock and other acquisition-related compensation payments, which were recorded by Stauber as of the acquisition date but were paid subsequent to the acquisition date.</t>
  </si>
  <si>
    <t>Business Acquisition, Pro Forma Information [Table Text Block]</t>
  </si>
  <si>
    <t>The following pro forma information has been prepared as if the Stauber acquisition and the borrowing to finance the acquisition had occurred as of the beginning of the fiscal year presented. The unaudited pro forma information is not necessarily indicative of what our consolidated results of operations actually would have been had the acquisition occurred at the beginning of the earliest fiscal year presented, nor is it indicative of our future operational results. Fiscal year ended April 3, 2016 (In thousands, except per share data) As reported Pro Forma Stauber Adjustments Combined Pro Forma Results Pro forma net sales $ 413,976 $ 87,691 $ 501,667 Pro forma net income 18,143 4,809 22,952 Pro forma basic earnings per share $ 1.72 $ 0.46 $ 2.18 Pro forma diluted earnings per share $ 1.72 $ 0.45 $ 2.17</t>
  </si>
  <si>
    <t>Fair Value Measurements (Tables)</t>
  </si>
  <si>
    <t>Schedule of Fair Value, Assets and Liabilities Measured on Recurring Basis [Table Text Block]</t>
  </si>
  <si>
    <t xml:space="preserve">The following table summarizes the balances of assets or liabilities measured at fair value on a recurring basis as of April 1, 2018 and April 2, 2017. 0 April 1, 2018 (In thousands) Level 1 Level 2 Level 3 Interest rate swap — $ 819 — Deferred compensation plan assets $ 1,392 — — April 2, 2017 (In thousands) Level 1 Level 2 Level 3 Interest rate swap — $ 502 — Deferred compensation plan assets — — — </t>
  </si>
  <si>
    <t>Inventories (Tables)</t>
  </si>
  <si>
    <t>Summary of Inventories</t>
  </si>
  <si>
    <t>Inventories at April 1, 2018 and April 2, 2017 consisted of the following: 2018 2017 (In thousands) Inventory (FIFO basis) $ 65,322 $ 52,735 LIFO reserve (5,586 ) (1,486 ) Net inventory $ 59,736 $ 51,249</t>
  </si>
  <si>
    <t>Goodwill and Intangible Assets (Tables)</t>
  </si>
  <si>
    <t>Schedule of goodwill</t>
  </si>
  <si>
    <t xml:space="preserve">The changes in the carrying amount of goodwill for each of our three reportable segments were as follows: (In thousands) Industrial Water Treatment Health and Nutrition Total Balance as of April 3, 2016 $ 6,495 $ 7,000 $ 84,229 $ 97,724 Final purchase price adjustment for prior-year acquisition — — (168 ) (168 ) Balance as of April 2, 2017 6,495 7,000 84,061 97,556 Impairment — — (39,116 ) (39,116 ) Balance as of April 1, 2018 $ 6,495 $ 7,000 $ 44,945 $ 58,440 </t>
  </si>
  <si>
    <t>Summary of intangible assets</t>
  </si>
  <si>
    <t>The following is a summary of our identifiable intangible assets as of April 1, 2018 and April 2, 2017 : 2018 Gross Amount Accumulated Amortization Net carrying value (In thousands) Finite-life intangible assets: Customer relationships $ 78,383 $ (12,419 ) $ 65,964 Trademarks and trade names 6,045 (2,490 ) 3,555 Other finite-life intangible assets 3,648 (3,215 ) 433 Total finite-life intangible assets 88,076 (18,124 ) 69,952 Indefinite-life intangible assets 1,227 — 1,227 Total intangible assets, net $ 89,303 $ (18,124 ) $ 71,179 2017 Gross Amount Accumulated Amortization Net carrying value (In thousands) Finite-life intangible assets: Customer relationships $ 78,383 $ (7,854 ) $ 70,529 Trademarks and trade names 6,045 (1,790 ) 4,255 Other finite-life intangible assets 3,648 (2,776 ) 872 Total finite-life intangible assets 88,076 (12,420 ) 75,656 Indefinite-life intangible assets 1,227 — 1,227 Total intangible assets, net $ 89,303 $ (12,420 ) $ 76,883</t>
  </si>
  <si>
    <t>Schedule of future amortization expense</t>
  </si>
  <si>
    <t>The estimated future amortization expense for identifiable intangible assets during the next five years is as follows: (In thousands) 2019 2020 2021 2022 2023 Estimated amortization expense $ 5,454 $ 5,073 $ 5,028 $ 4,891 $ 4,891</t>
  </si>
  <si>
    <t>Debt (Tables)</t>
  </si>
  <si>
    <t>Schedule of Long-term Debt Instruments</t>
  </si>
  <si>
    <t>Debt at April 1, 2018 and April 2, 2017 consisted of the following: (In thousands) April 1, 2018 April 2, 2017 Senior secured term loan $ 85,000 $ 93,125 Senior secured revolver 16,000 10,000 Total debt 101,000 103,125 Less: unamortized debt issuance costs (374 ) (510 ) Total debt, net of debt issuance costs 100,626 102,615 Less: current portion of long-term debt, net of current unamortized debt issuance costs (9,864 ) (7,989 ) Total long-term debt $ 90,762 $ 94,626</t>
  </si>
  <si>
    <t>Schedule of Maturities of Long-term Debt</t>
  </si>
  <si>
    <t>Scheduled annual maturities of debt as of April 1, 2018 are as follows: Fiscal year ending (In thousands) 2019 $ 10,000 2020 10,000 2021 81,000 $ 101,000</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fiscal 2017 and 2018 : Shares Weighted- Average Grant Date Fair Value Outstanding at beginning of fiscal 2017 37,309 $ 40.89 Granted 28,853 43.10 Vested (37,309 ) 40.89 Forfeited or expired — — Outstanding at end of fiscal 2017 28,853 $ 43.10 Granted 35,075 47.50 Vested — — Forfeited or expired (12,785 ) 46.02 Outstanding at end of fiscal 2018 51,143 $ 45.39</t>
  </si>
  <si>
    <t>Restricted Stock Awards [Member]</t>
  </si>
  <si>
    <t>Summary of restricted stock awards</t>
  </si>
  <si>
    <t>The following table represents the Board’s restricted stock activity for fiscal 2017 and 2018 : Shares Weighted- Average Grant Date Fair Value Outstanding at beginning of fiscal 2017 6,804 $ 36.00 Granted 8,092 43.24 Vested (6,804 ) 36.00 Forfeited or expired — — Outstanding at end of fiscal 2017 8,092 $ 43.24 Granted 8,484 41.25 Vested (8,092 ) 43.24 Forfeited or expired — — Outstanding at end of fiscal 2018 8,484 $ 41.25</t>
  </si>
  <si>
    <t>Profit Sharing, Employee Stock Ownership, Employee Stock Purchase and Pension Plans (Tables)</t>
  </si>
  <si>
    <t>Schedule of contribution expenses</t>
  </si>
  <si>
    <t xml:space="preserve">The following represents the contribution expense for the company sponsored profit sharing, ESOP, ESPP and 401(k) plans for fiscal 2018, 2017 and 2016: (In thousands) 2018 2017 2016 Non-bargaining unit employee plans: Profit sharing $ 779 $ 741 $ 1,393 401(k) matching contributions 2,143 1,996 1,586 ESOP 779 741 1,393 Nonqualified deferred compensation plan 1,258 1,383 — Bargaining unit employee plans 496 509 444 ESPP - all employees 364 364 274 Total contribution expense $ 5,819 $ 5,734 $ 5,090 </t>
  </si>
  <si>
    <t>Commitments and Contingencies (Tables)</t>
  </si>
  <si>
    <t>Schedule of future minimum rental payments for operating leases</t>
  </si>
  <si>
    <t>Future minimum lease payments due under operating leases with an initial term of one year or more at April 1, 2018 are as follows: (In thousands) 2019 2020 2021 2022 2023 Thereafter Minimum lease payment $ 2,699 $ 2,493 $ 2,058 $ 1,127 $ 564 $ 2,434</t>
  </si>
  <si>
    <t>Schedule of rent expense</t>
  </si>
  <si>
    <t>Total rental expense for fiscal years 2018 , 2017 and 2016 was as follows: 2018 2017 2016 (In thousands) Minimum rentals $ 2,959 $ 3,283 $ 2,890 Contingent rentals 26 28 21 Total rental expense $ 2,985 $ 3,311 $ 2,911</t>
  </si>
  <si>
    <t>Income Taxes (Tables)</t>
  </si>
  <si>
    <t>Schedule of provisions for income taxes</t>
  </si>
  <si>
    <t>The provisions for income taxes for fiscal 2018 , 2017 and 2016 were as follows: 2018 2017 2016 (In thousands) Federal — current $ 7,024 $ 11,472 $ 8,761 State — current 1,834 2,546 2,238 Total current 8,858 14,018 10,999 Federal — deferred (14,393 ) (431 ) 1,027 State — deferred (364 ) (94 ) 197 Total deferred (14,757 ) (525 ) 1,224 Total provision $ (5,899 ) $ 13,493 $ 12,223</t>
  </si>
  <si>
    <t>Schedule of effective income tax rate reconciliation</t>
  </si>
  <si>
    <t>Reconciliations of the provisions for income taxes to the applicable federal statutory income tax rate for fiscal 2018, 2017 and 2016 are listed below. 2018 2017 2016 Statutory federal income tax 31.5 % 35.0 % 35.0 % State income taxes, net of federal deduction (8.3 )% 4.8 % 5.0 % ESOP dividend deduction on allocated shares 1.4 % (0.7 )% (0.7 )% Domestic production deduction 2.7 % (1.5 )% (1.5 )% Goodwill impairment (81.7 )% — % — % Revaluation of net deferred tax liabilities 92.5 % — % — % Non-deductible acquisition costs — % — % 1.6 % Assessment related to state tax audit — % — % 0.6 % Other — net 1.0 % (0.2 )% 0.2 % Total 39.1 % 37.4 % 40.2 %</t>
  </si>
  <si>
    <t>Schedule of deferred tax assets and liabilities</t>
  </si>
  <si>
    <t>The tax effects of items comprising our net deferred tax liability as of April 1, 2018 and April 2, 2017 are as follows: (In thousands) 2018 2017 Deferred tax assets: Trade receivables $ 254 $ 187 Stock compensation accruals 593 616 Pension withdrawal liability 1,611 2,513 Other 1,619 1,639 Total deferred tax assets $ 4,077 $ 4,955 Deferred tax liabilities: Inventories $ (3,047 ) $ (4,006 ) Prepaid (756 ) (1,095 ) Excess of tax over book depreciation (9,811 ) (14,169 ) Intangibles (17,625 ) (27,524 ) Unrealized gain on interest rate swap (221 ) (201 ) Total deferred tax liabilities $ (31,460 ) $ (46,995 ) Net deferred tax liabilities $ (27,383 ) $ (42,040 )</t>
  </si>
  <si>
    <t>Segment Information (Tables)</t>
  </si>
  <si>
    <t>Summary of Segment Information</t>
  </si>
  <si>
    <t xml:space="preserve">Reportable Segments Industrial Water Treatment Health and Nutrition Total (In thousands) Fiscal Year Ended April 1, 2018: Sales $ 247,374 $ 138,465 $ 118,330 $ 504,169 Gross profit 29,619 36,268 20,873 86,760 Selling, general, and administrative expenses 21,159 19,426 18,818 59,403 Goodwill impairment — — 39,116 39,116 Operating (loss) income 8,460 16,842 (37,061 ) (11,759 ) Identifiable assets* $ 165,052 $ 58,513 $ 153,123 $ 376,688 Capital Expenditures $ 10,265 $ 7,228 $ 2,210 $ 19,703 Fiscal Year Ended April 2, 2017: Sales $ 238,555 $ 128,954 $ 116,084 $ 483,593 Gross profit 38,886 35,962 23,225 98,073 Selling, general, and administrative expenses 21,818 19,798 17,765 59,381 Operating income 17,068 16,164 5,460 38,692 Identifiable assets* $ 159,032 $ 53,445 $ 192,047 $ 404,524 Capital Expenditures $ 10,529 $ 7,777 $ 3,310 $ 21,616 Fiscal Year Ended April 3, 2016: Sales $ 251,749 $ 128,312 $ 33,915 $ 413,976 Gross profit 37,967 35,470 6,820 80,257 Selling, general, and administrative expenses 22,137 19,261 7,688 49,086 Operating income (loss) 15,830 16,209 (868 ) 31,171 Identifiable assets* $ 158,015 $ 50,013 $ 195,939 $ 403,967 Capital Expenditures $ 17,712 $ 6,306 $ 165 $ 24,183 * Unallocated assets, consisting primarily of cash and cash equivalents, investments and prepaid expenses, were $14.3 million at April 1, 2018 , $13.1 million at April 2, 2017 and $32.8 million at April 3, 2016 . </t>
  </si>
  <si>
    <t>Selected Quarterly Financial Data (Unaudited) (Tables)</t>
  </si>
  <si>
    <t>Schedule of quarterly financial information (Unaudited)</t>
  </si>
  <si>
    <t>(In thousands, except per share data) Fiscal 2018 First Second Third Fourth Sales $ 133,731 $ 125,395 $ 118,053 $ 126,990 Gross profit 25,999 24,115 18,840 17,806 Selling, general, and administrative expenses 15,766 14,828 14,139 14,670 Goodwill impairment — — — 39,116 Operating (loss) income 10,233 9,287 4,701 (35,980 ) Net (loss) income 5,831 5,210 17,143 (37,361 ) Basic (loss) earnings per share $ 0.55 $ 0.49 $ 1.62 $ (3.51 ) Diluted (loss) earnings per share $ 0.55 $ 0.49 $ 1.61 $ (3.50 ) Fiscal 2017 First Second Third Fourth Sales $ 131,374 $ 121,250 $ 112,351 $ 118,618 Gross profit 28,216 27,032 20,912 21,913 Selling, general, and administrative expenses 15,126 14,871 14,916 14,468 Operating income 13,090 12,161 5,996 7,445 Net income 7,604 7,190 3,551 4,210 Basic earnings per share $ 0.72 $ 0.68 $ 0.34 $ 0.40 Diluted earnings per share $ 0.72 $ 0.68 $ 0.34 $ 0.40</t>
  </si>
  <si>
    <t>Nature of Business and Significant Accounting Policies -Textual (Details) $ in Thousands</t>
  </si>
  <si>
    <t>3 Months Ended</t>
  </si>
  <si>
    <t>Dec. 31, 2017USD ($)</t>
  </si>
  <si>
    <t>Oct. 01, 2017USD ($)</t>
  </si>
  <si>
    <t>Jul. 02, 2017USD ($)</t>
  </si>
  <si>
    <t>Apr. 01, 2018USD ($)Segment</t>
  </si>
  <si>
    <t>Apr. 02, 2017USD ($)</t>
  </si>
  <si>
    <t>Apr. 03, 2016USD ($)</t>
  </si>
  <si>
    <t>Number of reportable segments (segment) | Segment</t>
  </si>
  <si>
    <t>Number of Weeks in Fiscal Year</t>
  </si>
  <si>
    <t>364 days</t>
  </si>
  <si>
    <t>371 days</t>
  </si>
  <si>
    <t>Number of weeks in next fiscal year</t>
  </si>
  <si>
    <t>Percentage of LIFO Inventory</t>
  </si>
  <si>
    <t>67.00%</t>
  </si>
  <si>
    <t>Percentage of FIFO inventory</t>
  </si>
  <si>
    <t>33.00%</t>
  </si>
  <si>
    <t>Goodwill impairment | $</t>
  </si>
  <si>
    <t>Maximum [Member]</t>
  </si>
  <si>
    <t>Minimum [Member]</t>
  </si>
  <si>
    <t>Nature of Business and Significant Accounting Policies -PP&amp;E (Details)</t>
  </si>
  <si>
    <t>Average [Member]</t>
  </si>
  <si>
    <t>Property, Plant and Equipment [Line Items]</t>
  </si>
  <si>
    <t>Finite-lived intangible asset, useful life</t>
  </si>
  <si>
    <t>14 years</t>
  </si>
  <si>
    <t>Building and Building Improvements [Member] | Minimum [Member]</t>
  </si>
  <si>
    <t>Property, plant and equipment, estimated useful lives</t>
  </si>
  <si>
    <t>10 years</t>
  </si>
  <si>
    <t>Building and Building Improvements [Member] | Maximum [Member]</t>
  </si>
  <si>
    <t>40 years</t>
  </si>
  <si>
    <t>Machinery and Equipment [Member] | Minimum [Member]</t>
  </si>
  <si>
    <t>3 years</t>
  </si>
  <si>
    <t>Machinery and Equipment [Member] | Maximum [Member]</t>
  </si>
  <si>
    <t>20 years</t>
  </si>
  <si>
    <t>Transportation Equipment [Member] | Minimum [Member]</t>
  </si>
  <si>
    <t>Transportation Equipment [Member] | Maximum [Member]</t>
  </si>
  <si>
    <t>Office Equipment [Member] | Minimum [Member]</t>
  </si>
  <si>
    <t>Office Equipment [Member] | Maximum [Member]</t>
  </si>
  <si>
    <t>Nature of Business and Significant Accounting Policies -EPS (Details) - shares</t>
  </si>
  <si>
    <t>Weighted Average Number of Shares Outstanding, Basic</t>
  </si>
  <si>
    <t>Dilutive impact of stock options, performance units, and restricted stock (shares)</t>
  </si>
  <si>
    <t>Weighted average common shares outstanding — diluted (shares)</t>
  </si>
  <si>
    <t>Weighted Average Number Diluted Shares Outstanding Adjustment</t>
  </si>
  <si>
    <t>Business Combinations-Assets Acquired and Liabilities Assumed (Details) - USD ($) $ in Thousands</t>
  </si>
  <si>
    <t>Dec. 23, 2015</t>
  </si>
  <si>
    <t>Total purchase price</t>
  </si>
  <si>
    <t>Stauber Performance Ingredients [Member]</t>
  </si>
  <si>
    <t>Cash Acquired from Acquisition</t>
  </si>
  <si>
    <t>Accounts receivable</t>
  </si>
  <si>
    <t>Inventory</t>
  </si>
  <si>
    <t>Other assets</t>
  </si>
  <si>
    <t>Property, plant, and equipment</t>
  </si>
  <si>
    <t>Intangible assets</t>
  </si>
  <si>
    <t>Accrued expenses and other current liabilities</t>
  </si>
  <si>
    <t>Other non-current liabilities</t>
  </si>
  <si>
    <t>Net assets acquired</t>
  </si>
  <si>
    <t>Total preliminary purchase price</t>
  </si>
  <si>
    <t>Less acquired cash</t>
  </si>
  <si>
    <t>Restricted Cash and Cash Equivalents</t>
  </si>
  <si>
    <t>Business Combinations-Pro Forma Information (Details) - Stauber Performance Ingredients [Member] $ / shares in Units, $ in Thousands</t>
  </si>
  <si>
    <t>Apr. 03, 2016USD ($)$ / shares</t>
  </si>
  <si>
    <t>Scenario, Previously Reported [Member]</t>
  </si>
  <si>
    <t>Business Acquisition, Pro Forma Information, Nonrecurring Adjustment [Line Items]</t>
  </si>
  <si>
    <t>Pro forma net sales | $</t>
  </si>
  <si>
    <t>Pro forma net income | $</t>
  </si>
  <si>
    <t>Pro forma basic earnings per share | $ / shares</t>
  </si>
  <si>
    <t>Pro forma diluted earnings per share | $ / shares</t>
  </si>
  <si>
    <t>Scenario, Adjustment [Member]</t>
  </si>
  <si>
    <t>Pro Forma [Member]</t>
  </si>
  <si>
    <t>Business Combinations-Textual (Details) - USD ($) $ in Thousands</t>
  </si>
  <si>
    <t>Sep. 18, 2015</t>
  </si>
  <si>
    <t>Dec. 31, 2014</t>
  </si>
  <si>
    <t>Proceeds from Lines of Credit</t>
  </si>
  <si>
    <t>Effective Income Tax Rate Reconciliation, Percent</t>
  </si>
  <si>
    <t>39.10%</t>
  </si>
  <si>
    <t>37.40%</t>
  </si>
  <si>
    <t>40.20%</t>
  </si>
  <si>
    <t>Business Acquisition, Preliminary purchase price</t>
  </si>
  <si>
    <t>Payments to Acquire Businesses, Gross</t>
  </si>
  <si>
    <t>Business Combination, Acquisition Related Costs</t>
  </si>
  <si>
    <t>Davis Supply Inc. [Member]</t>
  </si>
  <si>
    <t>Business Acquisition, Revenue Reported by Acquired Entity for Last Annual Period</t>
  </si>
  <si>
    <t>38.00%</t>
  </si>
  <si>
    <t>Derivative Instruments (Details) - Interest Rate Swap [Member] - USD ($) $ in Millions</t>
  </si>
  <si>
    <t>Derivative [Line Items]</t>
  </si>
  <si>
    <t>Derivative Instruments, Loss Recognized in Other Comprehensive Income (Loss), Effective Portion</t>
  </si>
  <si>
    <t>Cash Flow Hedge Derivative Instrument Assets at Fair Value</t>
  </si>
  <si>
    <t>Debt Instrument, Redemption, Period One [Member]</t>
  </si>
  <si>
    <t>Derivative, Notional Amount</t>
  </si>
  <si>
    <t>Debt Instrument, Redemption, Period Two [Member]</t>
  </si>
  <si>
    <t>Debt Instrument, Redemption, Period Three [Member]</t>
  </si>
  <si>
    <t>Fair Value Measurements (Details) - USD ($) $ in Thousands</t>
  </si>
  <si>
    <t>Fair Value, Inputs, Level 1 [Member] | Interest Rate Swap [Member]</t>
  </si>
  <si>
    <t>Fair Value, Assets and Liabilities Measured on Recurring and Nonrecurring Basis [Line Items]</t>
  </si>
  <si>
    <t>Assets, Fair Value Disclosure, Recurring</t>
  </si>
  <si>
    <t>Fair Value, Inputs, Level 1 [Member] | Investment Type [Member]</t>
  </si>
  <si>
    <t>Fair Value, Inputs, Level 2 [Member] | Interest Rate Swap [Member]</t>
  </si>
  <si>
    <t>Fair Value, Inputs, Level 2 [Member] | Investment Type [Member]</t>
  </si>
  <si>
    <t>Fair Value, Inputs, Level 3 [Member] | Interest Rate Swap [Member]</t>
  </si>
  <si>
    <t>Fair Value, Inputs, Level 3 [Member] | Investment Type [Member]</t>
  </si>
  <si>
    <t>Inventories (Details) - USD ($) $ in Thousands</t>
  </si>
  <si>
    <t>Inventory (FIFO basis)</t>
  </si>
  <si>
    <t>LIFO reserve</t>
  </si>
  <si>
    <t>Net inventory</t>
  </si>
  <si>
    <t>Inventories-Textual (Details) - USD ($) $ in Millions</t>
  </si>
  <si>
    <t>Inventories (Textual) [Abstract]</t>
  </si>
  <si>
    <t>Finished goods (LIFO basis)</t>
  </si>
  <si>
    <t>Increase (Decrease) LIFO reserve</t>
  </si>
  <si>
    <t>Goodwill and Intangible Assets-Goodwill Rollforward (Details) $ in Thousands</t>
  </si>
  <si>
    <t>Goodwill [Line Items]</t>
  </si>
  <si>
    <t>Number of Reportable Segments | Segment</t>
  </si>
  <si>
    <t>Goodwill, beginning of period</t>
  </si>
  <si>
    <t>Goodwill, Period Increase (Decrease)</t>
  </si>
  <si>
    <t>Goodwill, end of period</t>
  </si>
  <si>
    <t>Industrial [Member]</t>
  </si>
  <si>
    <t>Water Treatment [Member]</t>
  </si>
  <si>
    <t>Health and Nutrition [Member]</t>
  </si>
  <si>
    <t>Goodwill and Intangible Assets-Intangible Assets (Details) - USD ($) $ in Thousands</t>
  </si>
  <si>
    <t>Finite-Lived Intangible Assets [Line Items]</t>
  </si>
  <si>
    <t>Amortization of Intangible Assets</t>
  </si>
  <si>
    <t>Finite-life intangible assets</t>
  </si>
  <si>
    <t>Gross Amount</t>
  </si>
  <si>
    <t>Accumulated Amortization</t>
  </si>
  <si>
    <t>Net carrying value</t>
  </si>
  <si>
    <t>Indefinite-life intangible assets</t>
  </si>
  <si>
    <t>Intangible assets, Gross Carrying Amount</t>
  </si>
  <si>
    <t>Intangible assets, Accumulated Amortization</t>
  </si>
  <si>
    <t>Total intangible assets, net</t>
  </si>
  <si>
    <t>Customer relationships [Member]</t>
  </si>
  <si>
    <t>Trademarks [Member]</t>
  </si>
  <si>
    <t>Other finite-life intangible assets [Member]</t>
  </si>
  <si>
    <t>Goodwill and Intangible Assets-Future Amortization (Details) $ in Thousands</t>
  </si>
  <si>
    <t>Estimated amortization expense [Abstract]</t>
  </si>
  <si>
    <t>Debt (Details Textual) $ in Thousands</t>
  </si>
  <si>
    <t>Debt Instrument [Line Items]</t>
  </si>
  <si>
    <t>Line of Credit Facility, Maximum Borrowing Capacity</t>
  </si>
  <si>
    <t>Revolving Loan Facility Letter of Credit</t>
  </si>
  <si>
    <t>Revolving Loan Facility Swingline Subfacility</t>
  </si>
  <si>
    <t>Interest rate percent above Federal Funds Effective Rate</t>
  </si>
  <si>
    <t>0.50%</t>
  </si>
  <si>
    <t>Interest rate percent above one-month LIBOR for U.S. dollars</t>
  </si>
  <si>
    <t>1.00%</t>
  </si>
  <si>
    <t>LIBOR Margin Minimum</t>
  </si>
  <si>
    <t>1.125%</t>
  </si>
  <si>
    <t>LIBOR Margin Median</t>
  </si>
  <si>
    <t>1.25%</t>
  </si>
  <si>
    <t>LIBOR Margin Maximum</t>
  </si>
  <si>
    <t>1.50%</t>
  </si>
  <si>
    <t>Base Rate Margin Minimum</t>
  </si>
  <si>
    <t>0.125%</t>
  </si>
  <si>
    <t>Base Rate Margin Median</t>
  </si>
  <si>
    <t>0.25%</t>
  </si>
  <si>
    <t>Base Rate Margin Maximum</t>
  </si>
  <si>
    <t>Line of Credit Facility, Interest Rate at Period End</t>
  </si>
  <si>
    <t>3.80%</t>
  </si>
  <si>
    <t>Debt Instrument, Unused Borrowing Capacity, Amount</t>
  </si>
  <si>
    <t>Payments of Debt Issuance Costs</t>
  </si>
  <si>
    <t>Unamortized Debt Issuance Expense</t>
  </si>
  <si>
    <t>Term Loan [Member]</t>
  </si>
  <si>
    <t>Revolving Credit Facility [Member]</t>
  </si>
  <si>
    <t>Line of Credit Facility, Unused Capacity, Commitment Fee Percentage</t>
  </si>
  <si>
    <t>Fixed Charge Coverage Ratio</t>
  </si>
  <si>
    <t>Cash flow leverage ratio</t>
  </si>
  <si>
    <t>0.30%</t>
  </si>
  <si>
    <t>Debt (Details) - USD ($) $ in Thousands</t>
  </si>
  <si>
    <t>Total long-term Debt</t>
  </si>
  <si>
    <t>Total debt, net of debt issuance costs</t>
  </si>
  <si>
    <t>Less Current Portion of Long-term Debt</t>
  </si>
  <si>
    <t>Long-term Debt, Excluding Current Maturities</t>
  </si>
  <si>
    <t>Long-term Debt, Maturities, Repayments of Principal in Year Three</t>
  </si>
  <si>
    <t>Long-term Debt, Maturities, Repayments of Principal in Year Four</t>
  </si>
  <si>
    <t>Long-term Debt, Maturities, Repayments of Principal in Year Five</t>
  </si>
  <si>
    <t>Share Based Compensation-Restricted and Performance Shares Rollforward (Details) - $ / shares</t>
  </si>
  <si>
    <t>Share-based Compensation Arrangement by Share-based Payment Award, Equity Instruments Other than Options, Nonvested, Number of Shares [Roll Forward]</t>
  </si>
  <si>
    <t>Beginning Balance, Shares</t>
  </si>
  <si>
    <t>Granted, Shares</t>
  </si>
  <si>
    <t>Vested, Shares</t>
  </si>
  <si>
    <t>Forfeited or expired, Shares</t>
  </si>
  <si>
    <t>Ending Balance,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Forfeited or expired, Weighted average grant date fair value (usd per share)</t>
  </si>
  <si>
    <t>Ending Balance, Weighted average grant date fair value (usd per share)</t>
  </si>
  <si>
    <t>Share Based Compensation-Textual (Details) - USD ($) $ / shares in Units, $ in Thousands</t>
  </si>
  <si>
    <t>Range of restricted stock to be issued minimum</t>
  </si>
  <si>
    <t>Range of restricted stock to be issued maximum</t>
  </si>
  <si>
    <t>Vesting period</t>
  </si>
  <si>
    <t>2 years</t>
  </si>
  <si>
    <t>Weighted average grant date fair value (usd per share)</t>
  </si>
  <si>
    <t>Compensation expense</t>
  </si>
  <si>
    <t>Equity instruments other than options, vested in period, total fair value</t>
  </si>
  <si>
    <t>Cost not yet recognized</t>
  </si>
  <si>
    <t>Performance-Based Restricted Stock [Member] | Weighted Average [Member]</t>
  </si>
  <si>
    <t>Cost not yet recognized, period for recognition</t>
  </si>
  <si>
    <t>8 months</t>
  </si>
  <si>
    <t>Restricted Stock Awards [Member] | Weighted Average [Member]</t>
  </si>
  <si>
    <t>4 months 9 days</t>
  </si>
  <si>
    <t>Share Repurchase Program (Details) - USD ($) $ in Millions</t>
  </si>
  <si>
    <t>Stock Repurchase Program, Number of Shares Authorized to be Repurchased</t>
  </si>
  <si>
    <t>Stock Repurchased During Period, Value</t>
  </si>
  <si>
    <t>Stock Repurchase Program, Remaining Number of Shares Authorized to be Repurchased</t>
  </si>
  <si>
    <t>Stock Repurchased During Period, Shares</t>
  </si>
  <si>
    <t>Profit Sharing, Employee Stock Ownership, Employee Stock Purchase and Pension Plans (Details) - USD ($) $ in Thousands</t>
  </si>
  <si>
    <t>Defined Contribution Plan Disclosure [Line Items]</t>
  </si>
  <si>
    <t>Profit sharing</t>
  </si>
  <si>
    <t>401(k) matching contributions</t>
  </si>
  <si>
    <t>ESOP</t>
  </si>
  <si>
    <t>Nonqualified deferred compensation plan</t>
  </si>
  <si>
    <t>ESPP - all employees</t>
  </si>
  <si>
    <t>Total contribution expense</t>
  </si>
  <si>
    <t>Bargaining Unit Employee Plans [Member]</t>
  </si>
  <si>
    <t>Bargaining unit employee plans</t>
  </si>
  <si>
    <t>Profit Sharing, Employee Stock Ownership, Employee Stock Purchase and Pension Plans -Textual (Details) - shares</t>
  </si>
  <si>
    <t>Deferred Compensation Plan, Subsequent Employees Hired Maximum Annual Profit Sharing Percentage Compared to Employees Hired Before Benchmark Date</t>
  </si>
  <si>
    <t>50.00%</t>
  </si>
  <si>
    <t>Deferred Compensation, Annual Profit Sharing Per Employee, Percent</t>
  </si>
  <si>
    <t>5.00%</t>
  </si>
  <si>
    <t>Employee Stock Ownership Plan, ESOP, Subsequent Employees Hired Maximum Annual Profit Sharing Percentage Compared to Employees Hired Before Benchmark Date</t>
  </si>
  <si>
    <t>Employee Stock Ownership Plan (ESOP), Compensation Expense, Maximum Percent of Eligible Compensation</t>
  </si>
  <si>
    <t>10.00%</t>
  </si>
  <si>
    <t>Defined Contribution Plan, Minimum Annual Profit Sharing Per Employee Percent</t>
  </si>
  <si>
    <t>2.50%</t>
  </si>
  <si>
    <t>Employee Stock Ownership Plan (ESOP), Compensation Expense, Percent of Eligible Compensation</t>
  </si>
  <si>
    <t>Defined Contribution Plan, Employer Matching Contribution, Percent of Employees' Gross Pay</t>
  </si>
  <si>
    <t>Maximum [Member] | Bargaining Unit Employee Plans [Member]</t>
  </si>
  <si>
    <t>Profit Sharing, Employee Stock Ownership, Employee Stock Purchase and Pension Plans-Multiemployer Pension Plans (Details)</t>
  </si>
  <si>
    <t>Apr. 01, 2018USD ($)collective_barganing_units</t>
  </si>
  <si>
    <t>Number of Collective Bargaining Agreements | collective_barganing_units</t>
  </si>
  <si>
    <t>Multi Employer Pension Plan Withdrawal Liability Payment Over Period of Years</t>
  </si>
  <si>
    <t>Multiemployer Pension Plan Withdrawal Aggregate Cash Payment</t>
  </si>
  <si>
    <t>Multiemployer pension plan withdrawal aggregate cash payment per year</t>
  </si>
  <si>
    <t>Commitments and Contingencies-Future minimum operating lease payments (Details) $ in Thousands</t>
  </si>
  <si>
    <t>Operating Leases, Future Minimum Payments Due, Fiscal Year Maturity [Abstract]</t>
  </si>
  <si>
    <t>Thereafter</t>
  </si>
  <si>
    <t>Commitments and Contingencies-Rent Expense (Details) - USD ($) $ in Thousands</t>
  </si>
  <si>
    <t>Minimum rentals</t>
  </si>
  <si>
    <t>Contingent rentals</t>
  </si>
  <si>
    <t>Total rental expense</t>
  </si>
  <si>
    <t>Commitment and Contingencies-Textual (Details) $ in Millions</t>
  </si>
  <si>
    <t>Apr. 01, 2018USD ($)lease</t>
  </si>
  <si>
    <t>Environmental Remediation Expense | $</t>
  </si>
  <si>
    <t>Number of Leases | lease</t>
  </si>
  <si>
    <t>Income Taxes-Provision of Income Tax (Details) - USD ($) $ in Thousands</t>
  </si>
  <si>
    <t>Income Tax Examination [Line Items]</t>
  </si>
  <si>
    <t>Federal — current</t>
  </si>
  <si>
    <t>State — current</t>
  </si>
  <si>
    <t>Total current</t>
  </si>
  <si>
    <t>Federal — deferred</t>
  </si>
  <si>
    <t>State — deferred</t>
  </si>
  <si>
    <t>Total deferred</t>
  </si>
  <si>
    <t>Total provision</t>
  </si>
  <si>
    <t>Income Taxes-Effective Income Tax Rate Reconciliation (Details)</t>
  </si>
  <si>
    <t>Statutory federal income tax (percent)</t>
  </si>
  <si>
    <t>31.50%</t>
  </si>
  <si>
    <t>35.00%</t>
  </si>
  <si>
    <t>State income taxes, net of federal deduction (percent)</t>
  </si>
  <si>
    <t>(8.30%)</t>
  </si>
  <si>
    <t>4.80%</t>
  </si>
  <si>
    <t>ESOP dividend deduction on allocated shares (percent)</t>
  </si>
  <si>
    <t>1.40%</t>
  </si>
  <si>
    <t>(0.70%)</t>
  </si>
  <si>
    <t>Domestic production deduction (percent)</t>
  </si>
  <si>
    <t>2.70%</t>
  </si>
  <si>
    <t>(1.50%)</t>
  </si>
  <si>
    <t>Goodwill impairment (percent)</t>
  </si>
  <si>
    <t>(81.70%)</t>
  </si>
  <si>
    <t>0.00%</t>
  </si>
  <si>
    <t>Revaluation of net deferred tax liabilities (percent)</t>
  </si>
  <si>
    <t>92.50%</t>
  </si>
  <si>
    <t>Non-deductible acquisition costs (percent)</t>
  </si>
  <si>
    <t>(0.00%)</t>
  </si>
  <si>
    <t>1.60%</t>
  </si>
  <si>
    <t>Assessment related to state tax audit (percent)</t>
  </si>
  <si>
    <t>0.60%</t>
  </si>
  <si>
    <t>Other — net (percent)</t>
  </si>
  <si>
    <t>(0.20%)</t>
  </si>
  <si>
    <t>0.20%</t>
  </si>
  <si>
    <t>Total (percent)</t>
  </si>
  <si>
    <t>Income Taxes Income Taxes-Deferred Tax Assets (Details) - USD ($) $ in Thousands</t>
  </si>
  <si>
    <t>Deferred tax assets:</t>
  </si>
  <si>
    <t>Stock compensation accruals</t>
  </si>
  <si>
    <t>Pension withdrawal liability</t>
  </si>
  <si>
    <t>Total deferred tax assets</t>
  </si>
  <si>
    <t>Deferred tax liabilities:</t>
  </si>
  <si>
    <t>Prepaid</t>
  </si>
  <si>
    <t>Excess of tax over book depreciation</t>
  </si>
  <si>
    <t>Intangibles</t>
  </si>
  <si>
    <t>Total deferred tax liabilities</t>
  </si>
  <si>
    <t>Net deferred tax liabilities</t>
  </si>
  <si>
    <t>Income Taxes-Textual (Details) - USD ($)</t>
  </si>
  <si>
    <t>Mar. 31, 2019</t>
  </si>
  <si>
    <t>Mar. 29, 2015</t>
  </si>
  <si>
    <t>Income Tax Contingency [Line Items]</t>
  </si>
  <si>
    <t>Income Tax Expense (Benefit), Continuing Operations, Adjustment of Deferred Tax (Asset) Liability</t>
  </si>
  <si>
    <t>Unrecognized Tax Benefits</t>
  </si>
  <si>
    <t>Business Combination, Indemnification Assets, Amount as of Acquisition Date</t>
  </si>
  <si>
    <t>Tax Adjustments, Settlements, and Unusual Provisions</t>
  </si>
  <si>
    <t>Scenario, Forecast [Member]</t>
  </si>
  <si>
    <t>21.00%</t>
  </si>
  <si>
    <t>Segment Information (Details) - USD ($) $ in Thousands</t>
  </si>
  <si>
    <t>Dec. 31, 2017</t>
  </si>
  <si>
    <t>Jul. 02, 2017</t>
  </si>
  <si>
    <t>Jan. 01, 2017</t>
  </si>
  <si>
    <t>Oct. 02, 2016</t>
  </si>
  <si>
    <t>Jul. 03, 2016</t>
  </si>
  <si>
    <t>Selling, general, and administrative expenses</t>
  </si>
  <si>
    <t>Identifiable assets</t>
  </si>
  <si>
    <t>[1]</t>
  </si>
  <si>
    <t>Capital Expenditures</t>
  </si>
  <si>
    <t>Unallocated Amount to Segment [Member]</t>
  </si>
  <si>
    <t>Unallocated assets, consisting primarily of cash and cash equivalents, investments and prepaid expenses, were $14.3 million at April 1, 2018, $13.1 million at April 2, 2017 and $32.8 million at April 3, 2016.</t>
  </si>
  <si>
    <t>Segment Information-Textual (Details) $ in Millions</t>
  </si>
  <si>
    <t>Apr. 01, 2018USD ($)SegmentCustomer</t>
  </si>
  <si>
    <t>Segment Reporting Information [Line Items]</t>
  </si>
  <si>
    <t>Intersegment Sales</t>
  </si>
  <si>
    <t>Number of Operating Segments Aggregated | Segment</t>
  </si>
  <si>
    <t>Number of customers representing 10% or more of revenue (customers) | Customer</t>
  </si>
  <si>
    <t>Health and Nutrition [Member] | Scenario, Previously Reported [Member]</t>
  </si>
  <si>
    <t>Corporate expenses allocated to segments</t>
  </si>
  <si>
    <t>Industrial [Member] | Scenario, Plan [Member]</t>
  </si>
  <si>
    <t>Water Treatment [Member] | Scenario, Plan [Member]</t>
  </si>
  <si>
    <t>Selected Quarterly Financial Data (Unaudited) (Details) - USD ($) $ / shares in Units, $ in Thousands</t>
  </si>
  <si>
    <t>Valuation and Qualifying Accounts (Details) - USD ($) $ in Thousands</t>
  </si>
  <si>
    <t>Valuation Allowances and Reserves, Additions for Adjustments</t>
  </si>
  <si>
    <t>Valuation Allowances and Reserves, Dedu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25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391.3</v>
      </c>
    </row>
    <row r="17" spans="1:4">
      <c r="A17" s="4" t="s">
        <v>27</v>
      </c>
      <c r="C17" s="5" t="n">
        <v>10683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94</v>
      </c>
    </row>
    <row r="4" spans="1:2">
      <c r="A4" s="4" t="s">
        <v>3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177</v>
      </c>
    </row>
    <row r="4" spans="1:2">
      <c r="A4" s="4" t="s">
        <v>66</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90</v>
      </c>
      <c r="C3" s="7" t="n">
        <v>6861</v>
      </c>
    </row>
    <row r="4" spans="1:3">
      <c r="A4" s="4" t="s">
        <v>32</v>
      </c>
      <c r="B4" s="5" t="n">
        <v>63507</v>
      </c>
      <c r="C4" s="5" t="n">
        <v>57298</v>
      </c>
    </row>
    <row r="5" spans="1:3">
      <c r="A5" s="4" t="s">
        <v>33</v>
      </c>
      <c r="B5" s="5" t="n">
        <v>59736</v>
      </c>
      <c r="C5" s="5" t="n">
        <v>51249</v>
      </c>
    </row>
    <row r="6" spans="1:3">
      <c r="A6" s="4" t="s">
        <v>34</v>
      </c>
      <c r="B6" s="5" t="n">
        <v>2643</v>
      </c>
      <c r="C6" s="5" t="n">
        <v>1273</v>
      </c>
    </row>
    <row r="7" spans="1:3">
      <c r="A7" s="4" t="s">
        <v>35</v>
      </c>
      <c r="B7" s="5" t="n">
        <v>4106</v>
      </c>
      <c r="C7" s="5" t="n">
        <v>4238</v>
      </c>
    </row>
    <row r="8" spans="1:3">
      <c r="A8" s="4" t="s">
        <v>36</v>
      </c>
      <c r="B8" s="5" t="n">
        <v>134982</v>
      </c>
      <c r="C8" s="5" t="n">
        <v>120919</v>
      </c>
    </row>
    <row r="9" spans="1:3">
      <c r="A9" s="3" t="s">
        <v>37</v>
      </c>
    </row>
    <row r="10" spans="1:3">
      <c r="A10" s="4" t="s">
        <v>38</v>
      </c>
      <c r="B10" s="5" t="n">
        <v>9540</v>
      </c>
      <c r="C10" s="5" t="n">
        <v>9097</v>
      </c>
    </row>
    <row r="11" spans="1:3">
      <c r="A11" s="4" t="s">
        <v>39</v>
      </c>
      <c r="B11" s="5" t="n">
        <v>96105</v>
      </c>
      <c r="C11" s="5" t="n">
        <v>89840</v>
      </c>
    </row>
    <row r="12" spans="1:3">
      <c r="A12" s="4" t="s">
        <v>40</v>
      </c>
      <c r="B12" s="5" t="n">
        <v>89324</v>
      </c>
      <c r="C12" s="5" t="n">
        <v>82910</v>
      </c>
    </row>
    <row r="13" spans="1:3">
      <c r="A13" s="4" t="s">
        <v>41</v>
      </c>
      <c r="B13" s="5" t="n">
        <v>26790</v>
      </c>
      <c r="C13" s="5" t="n">
        <v>24398</v>
      </c>
    </row>
    <row r="14" spans="1:3">
      <c r="A14" s="4" t="s">
        <v>42</v>
      </c>
      <c r="B14" s="5" t="n">
        <v>16406</v>
      </c>
      <c r="C14" s="5" t="n">
        <v>15273</v>
      </c>
    </row>
    <row r="15" spans="1:3">
      <c r="A15" s="4" t="s">
        <v>43</v>
      </c>
      <c r="B15" s="5" t="n">
        <v>238165</v>
      </c>
      <c r="C15" s="5" t="n">
        <v>221518</v>
      </c>
    </row>
    <row r="16" spans="1:3">
      <c r="A16" s="4" t="s">
        <v>44</v>
      </c>
      <c r="B16" s="5" t="n">
        <v>114339</v>
      </c>
      <c r="C16" s="5" t="n">
        <v>99978</v>
      </c>
    </row>
    <row r="17" spans="1:3">
      <c r="A17" s="4" t="s">
        <v>45</v>
      </c>
      <c r="B17" s="5" t="n">
        <v>123826</v>
      </c>
      <c r="C17" s="5" t="n">
        <v>121540</v>
      </c>
    </row>
    <row r="18" spans="1:3">
      <c r="A18" s="3" t="s">
        <v>46</v>
      </c>
    </row>
    <row r="19" spans="1:3">
      <c r="A19" s="4" t="s">
        <v>47</v>
      </c>
      <c r="B19" s="5" t="n">
        <v>58440</v>
      </c>
      <c r="C19" s="5" t="n">
        <v>97556</v>
      </c>
    </row>
    <row r="20" spans="1:3">
      <c r="A20" s="4" t="s">
        <v>48</v>
      </c>
      <c r="B20" s="5" t="n">
        <v>71179</v>
      </c>
      <c r="C20" s="5" t="n">
        <v>76883</v>
      </c>
    </row>
    <row r="21" spans="1:3">
      <c r="A21" s="4" t="s">
        <v>49</v>
      </c>
      <c r="B21" s="5" t="n">
        <v>2564</v>
      </c>
      <c r="C21" s="5" t="n">
        <v>1686</v>
      </c>
    </row>
    <row r="22" spans="1:3">
      <c r="A22" s="4" t="s">
        <v>50</v>
      </c>
      <c r="B22" s="5" t="n">
        <v>132183</v>
      </c>
      <c r="C22" s="5" t="n">
        <v>176125</v>
      </c>
    </row>
    <row r="23" spans="1:3">
      <c r="A23" s="4" t="s">
        <v>51</v>
      </c>
      <c r="B23" s="5" t="n">
        <v>390991</v>
      </c>
      <c r="C23" s="5" t="n">
        <v>418584</v>
      </c>
    </row>
    <row r="24" spans="1:3">
      <c r="A24" s="3" t="s">
        <v>52</v>
      </c>
    </row>
    <row r="25" spans="1:3">
      <c r="A25" s="4" t="s">
        <v>53</v>
      </c>
      <c r="B25" s="5" t="n">
        <v>33424</v>
      </c>
      <c r="C25" s="5" t="n">
        <v>29756</v>
      </c>
    </row>
    <row r="26" spans="1:3">
      <c r="A26" s="4" t="s">
        <v>54</v>
      </c>
      <c r="B26" s="5" t="n">
        <v>4704</v>
      </c>
      <c r="C26" s="5" t="n">
        <v>4466</v>
      </c>
    </row>
    <row r="27" spans="1:3">
      <c r="A27" s="4" t="s">
        <v>55</v>
      </c>
      <c r="B27" s="5" t="n">
        <v>8399</v>
      </c>
      <c r="C27" s="5" t="n">
        <v>9979</v>
      </c>
    </row>
    <row r="28" spans="1:3">
      <c r="A28" s="4" t="s">
        <v>56</v>
      </c>
      <c r="B28" s="5" t="n">
        <v>9864</v>
      </c>
      <c r="C28" s="5" t="n">
        <v>7989</v>
      </c>
    </row>
    <row r="29" spans="1:3">
      <c r="A29" s="4" t="s">
        <v>57</v>
      </c>
      <c r="B29" s="5" t="n">
        <v>0</v>
      </c>
      <c r="C29" s="5" t="n">
        <v>341</v>
      </c>
    </row>
    <row r="30" spans="1:3">
      <c r="A30" s="4" t="s">
        <v>58</v>
      </c>
      <c r="B30" s="5" t="n">
        <v>1241</v>
      </c>
      <c r="C30" s="5" t="n">
        <v>1174</v>
      </c>
    </row>
    <row r="31" spans="1:3">
      <c r="A31" s="4" t="s">
        <v>59</v>
      </c>
      <c r="B31" s="5" t="n">
        <v>2935</v>
      </c>
      <c r="C31" s="5" t="n">
        <v>1967</v>
      </c>
    </row>
    <row r="32" spans="1:3">
      <c r="A32" s="4" t="s">
        <v>60</v>
      </c>
      <c r="B32" s="5" t="n">
        <v>60567</v>
      </c>
      <c r="C32" s="5" t="n">
        <v>55672</v>
      </c>
    </row>
    <row r="33" spans="1:3">
      <c r="A33" s="4" t="s">
        <v>61</v>
      </c>
      <c r="B33" s="5" t="n">
        <v>90762</v>
      </c>
      <c r="C33" s="5" t="n">
        <v>94626</v>
      </c>
    </row>
    <row r="34" spans="1:3">
      <c r="A34" s="4" t="s">
        <v>62</v>
      </c>
      <c r="B34" s="5" t="n">
        <v>5646</v>
      </c>
      <c r="C34" s="5" t="n">
        <v>5968</v>
      </c>
    </row>
    <row r="35" spans="1:3">
      <c r="A35" s="4" t="s">
        <v>63</v>
      </c>
      <c r="B35" s="5" t="n">
        <v>4386</v>
      </c>
      <c r="C35" s="5" t="n">
        <v>2450</v>
      </c>
    </row>
    <row r="36" spans="1:3">
      <c r="A36" s="4" t="s">
        <v>64</v>
      </c>
      <c r="B36" s="5" t="n">
        <v>27383</v>
      </c>
      <c r="C36" s="5" t="n">
        <v>42040</v>
      </c>
    </row>
    <row r="37" spans="1:3">
      <c r="A37" s="4" t="s">
        <v>65</v>
      </c>
      <c r="B37" s="5" t="n">
        <v>188744</v>
      </c>
      <c r="C37" s="5" t="n">
        <v>200756</v>
      </c>
    </row>
    <row r="38" spans="1:3">
      <c r="A38" s="4" t="s">
        <v>66</v>
      </c>
      <c r="B38" s="5" t="n">
        <v>0</v>
      </c>
      <c r="C38" s="5" t="n">
        <v>0</v>
      </c>
    </row>
    <row r="39" spans="1:3">
      <c r="A39" s="3" t="s">
        <v>67</v>
      </c>
    </row>
    <row r="40" spans="1:3">
      <c r="A40" s="4" t="s">
        <v>68</v>
      </c>
      <c r="B40" s="5" t="n">
        <v>532</v>
      </c>
      <c r="C40" s="5" t="n">
        <v>529</v>
      </c>
    </row>
    <row r="41" spans="1:3">
      <c r="A41" s="4" t="s">
        <v>69</v>
      </c>
      <c r="B41" s="5" t="n">
        <v>53877</v>
      </c>
      <c r="C41" s="5" t="n">
        <v>51104</v>
      </c>
    </row>
    <row r="42" spans="1:3">
      <c r="A42" s="4" t="s">
        <v>70</v>
      </c>
      <c r="B42" s="5" t="n">
        <v>147242</v>
      </c>
      <c r="C42" s="5" t="n">
        <v>165897</v>
      </c>
    </row>
    <row r="43" spans="1:3">
      <c r="A43" s="4" t="s">
        <v>71</v>
      </c>
      <c r="B43" s="5" t="n">
        <v>596</v>
      </c>
      <c r="C43" s="5" t="n">
        <v>298</v>
      </c>
    </row>
    <row r="44" spans="1:3">
      <c r="A44" s="4" t="s">
        <v>72</v>
      </c>
      <c r="B44" s="5" t="n">
        <v>202247</v>
      </c>
      <c r="C44" s="5" t="n">
        <v>217828</v>
      </c>
    </row>
    <row r="45" spans="1:3">
      <c r="A45" s="4" t="s">
        <v>73</v>
      </c>
      <c r="B45" s="7" t="n">
        <v>390991</v>
      </c>
      <c r="C45" s="7" t="n">
        <v>418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90</v>
      </c>
      <c r="B9" s="4" t="s">
        <v>239</v>
      </c>
    </row>
    <row r="10" spans="1:2">
      <c r="A10" s="4" t="s">
        <v>240</v>
      </c>
      <c r="B10" s="4" t="s">
        <v>241</v>
      </c>
    </row>
    <row r="11" spans="1:2">
      <c r="A11" s="4" t="s">
        <v>242</v>
      </c>
      <c r="B11" s="4" t="s">
        <v>243</v>
      </c>
    </row>
    <row r="12" spans="1:2">
      <c r="A12" s="4" t="s">
        <v>33</v>
      </c>
      <c r="B12" s="4" t="s">
        <v>244</v>
      </c>
    </row>
    <row r="13" spans="1:2">
      <c r="A13" s="4" t="s">
        <v>245</v>
      </c>
      <c r="B13" s="4" t="s">
        <v>246</v>
      </c>
    </row>
    <row r="14" spans="1:2">
      <c r="A14" s="4" t="s">
        <v>247</v>
      </c>
      <c r="B14" s="4" t="s">
        <v>248</v>
      </c>
    </row>
    <row r="15" spans="1:2">
      <c r="A15" s="4" t="s">
        <v>215</v>
      </c>
      <c r="B15" s="4" t="s">
        <v>249</v>
      </c>
    </row>
    <row r="16" spans="1:2">
      <c r="A16" s="4" t="s">
        <v>250</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9</v>
      </c>
    </row>
    <row r="2" spans="1:3">
      <c r="A2" s="3" t="s">
        <v>75</v>
      </c>
    </row>
    <row r="3" spans="1:3">
      <c r="A3" s="4" t="s">
        <v>76</v>
      </c>
      <c r="B3" s="7" t="n">
        <v>942</v>
      </c>
      <c r="C3" s="7" t="n">
        <v>468</v>
      </c>
    </row>
    <row r="4" spans="1:3">
      <c r="A4" s="4" t="s">
        <v>77</v>
      </c>
      <c r="B4" s="5" t="n">
        <v>30000000</v>
      </c>
      <c r="C4" s="5" t="n">
        <v>30000000</v>
      </c>
    </row>
    <row r="5" spans="1:3">
      <c r="A5" s="4" t="s">
        <v>78</v>
      </c>
      <c r="B5" s="8" t="n">
        <v>0.05</v>
      </c>
      <c r="C5" s="8" t="n">
        <v>0.05</v>
      </c>
    </row>
    <row r="6" spans="1:3">
      <c r="A6" s="4" t="s">
        <v>79</v>
      </c>
      <c r="B6" s="5" t="n">
        <v>10631992</v>
      </c>
      <c r="C6" s="5" t="n">
        <v>10582596</v>
      </c>
    </row>
    <row r="7" spans="1:3">
      <c r="A7" s="4" t="s">
        <v>80</v>
      </c>
      <c r="B7" s="5" t="n">
        <v>10631992</v>
      </c>
      <c r="C7" s="5" t="n">
        <v>10582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7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12</v>
      </c>
      <c r="B1" s="2" t="s">
        <v>313</v>
      </c>
      <c r="F1" s="2" t="s">
        <v>1</v>
      </c>
    </row>
    <row r="2" spans="1:8">
      <c r="B2" s="2" t="s">
        <v>176</v>
      </c>
      <c r="C2" s="2" t="s">
        <v>314</v>
      </c>
      <c r="D2" s="2" t="s">
        <v>315</v>
      </c>
      <c r="E2" s="2" t="s">
        <v>316</v>
      </c>
      <c r="F2" s="2" t="s">
        <v>317</v>
      </c>
      <c r="G2" s="2" t="s">
        <v>318</v>
      </c>
      <c r="H2" s="2" t="s">
        <v>319</v>
      </c>
    </row>
    <row r="3" spans="1:8">
      <c r="A3" s="4" t="s">
        <v>320</v>
      </c>
      <c r="F3" s="5" t="n">
        <v>3</v>
      </c>
    </row>
    <row r="4" spans="1:8">
      <c r="A4" s="4" t="s">
        <v>321</v>
      </c>
      <c r="F4" s="4" t="s">
        <v>322</v>
      </c>
      <c r="G4" s="4" t="s">
        <v>322</v>
      </c>
      <c r="H4" s="4" t="s">
        <v>323</v>
      </c>
    </row>
    <row r="5" spans="1:8">
      <c r="A5" s="4" t="s">
        <v>324</v>
      </c>
      <c r="F5" s="4" t="s">
        <v>322</v>
      </c>
    </row>
    <row r="6" spans="1:8">
      <c r="A6" s="4" t="s">
        <v>325</v>
      </c>
      <c r="B6" s="4" t="s">
        <v>326</v>
      </c>
      <c r="F6" s="4" t="s">
        <v>326</v>
      </c>
    </row>
    <row r="7" spans="1:8">
      <c r="A7" s="4" t="s">
        <v>327</v>
      </c>
      <c r="B7" s="4" t="s">
        <v>328</v>
      </c>
      <c r="F7" s="4" t="s">
        <v>328</v>
      </c>
    </row>
    <row r="8" spans="1:8">
      <c r="A8" s="4" t="s">
        <v>329</v>
      </c>
      <c r="B8" s="7" t="n">
        <v>39116</v>
      </c>
      <c r="C8" s="7" t="n">
        <v>0</v>
      </c>
      <c r="D8" s="7" t="n">
        <v>0</v>
      </c>
      <c r="E8" s="7" t="n">
        <v>0</v>
      </c>
      <c r="F8" s="7" t="n">
        <v>39116</v>
      </c>
      <c r="G8" s="7" t="n">
        <v>0</v>
      </c>
      <c r="H8" s="7" t="n">
        <v>0</v>
      </c>
    </row>
    <row r="9" spans="1:8">
      <c r="A9" s="4" t="s">
        <v>330</v>
      </c>
    </row>
    <row r="10" spans="1:8">
      <c r="A10" s="4" t="s">
        <v>321</v>
      </c>
      <c r="F10" s="4" t="s">
        <v>323</v>
      </c>
    </row>
    <row r="11" spans="1:8">
      <c r="A11" s="4" t="s">
        <v>331</v>
      </c>
    </row>
    <row r="12" spans="1:8">
      <c r="A12" s="4" t="s">
        <v>321</v>
      </c>
      <c r="F12" s="4" t="s">
        <v>322</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8</v>
      </c>
      <c r="B8" s="4" t="s">
        <v>339</v>
      </c>
    </row>
    <row r="9" spans="1:2">
      <c r="A9" s="4" t="s">
        <v>340</v>
      </c>
    </row>
    <row r="10" spans="1:2">
      <c r="A10" s="3" t="s">
        <v>334</v>
      </c>
    </row>
    <row r="11" spans="1:2">
      <c r="A11" s="4" t="s">
        <v>338</v>
      </c>
      <c r="B11" s="4" t="s">
        <v>341</v>
      </c>
    </row>
    <row r="12" spans="1:2">
      <c r="A12" s="4" t="s">
        <v>342</v>
      </c>
    </row>
    <row r="13" spans="1:2">
      <c r="A13" s="3" t="s">
        <v>334</v>
      </c>
    </row>
    <row r="14" spans="1:2">
      <c r="A14" s="4" t="s">
        <v>338</v>
      </c>
      <c r="B14" s="4" t="s">
        <v>343</v>
      </c>
    </row>
    <row r="15" spans="1:2">
      <c r="A15" s="4" t="s">
        <v>344</v>
      </c>
    </row>
    <row r="16" spans="1:2">
      <c r="A16" s="3" t="s">
        <v>334</v>
      </c>
    </row>
    <row r="17" spans="1:2">
      <c r="A17" s="4" t="s">
        <v>338</v>
      </c>
      <c r="B17" s="4" t="s">
        <v>345</v>
      </c>
    </row>
    <row r="18" spans="1:2">
      <c r="A18" s="4" t="s">
        <v>346</v>
      </c>
    </row>
    <row r="19" spans="1:2">
      <c r="A19" s="3" t="s">
        <v>334</v>
      </c>
    </row>
    <row r="20" spans="1:2">
      <c r="A20" s="4" t="s">
        <v>338</v>
      </c>
      <c r="B20" s="4" t="s">
        <v>343</v>
      </c>
    </row>
    <row r="21" spans="1:2">
      <c r="A21" s="4" t="s">
        <v>347</v>
      </c>
    </row>
    <row r="22" spans="1:2">
      <c r="A22" s="3" t="s">
        <v>334</v>
      </c>
    </row>
    <row r="23" spans="1:2">
      <c r="A23" s="4" t="s">
        <v>338</v>
      </c>
      <c r="B23" s="4" t="s">
        <v>339</v>
      </c>
    </row>
    <row r="24" spans="1:2">
      <c r="A24" s="4" t="s">
        <v>348</v>
      </c>
    </row>
    <row r="25" spans="1:2">
      <c r="A25" s="3" t="s">
        <v>334</v>
      </c>
    </row>
    <row r="26" spans="1:2">
      <c r="A26" s="4" t="s">
        <v>338</v>
      </c>
      <c r="B26" s="4" t="s">
        <v>343</v>
      </c>
    </row>
    <row r="27" spans="1:2">
      <c r="A27" s="4" t="s">
        <v>349</v>
      </c>
    </row>
    <row r="28" spans="1:2">
      <c r="A28" s="3" t="s">
        <v>334</v>
      </c>
    </row>
    <row r="29" spans="1:2">
      <c r="A29" s="4" t="s">
        <v>338</v>
      </c>
      <c r="B29"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29</v>
      </c>
      <c r="D2" s="2" t="s">
        <v>82</v>
      </c>
    </row>
    <row r="3" spans="1:4">
      <c r="A3" s="3" t="s">
        <v>180</v>
      </c>
    </row>
    <row r="4" spans="1:4">
      <c r="A4" s="4" t="s">
        <v>351</v>
      </c>
      <c r="B4" s="5" t="n">
        <v>10607422</v>
      </c>
      <c r="C4" s="5" t="n">
        <v>10536347</v>
      </c>
      <c r="D4" s="5" t="n">
        <v>10524730</v>
      </c>
    </row>
    <row r="5" spans="1:4">
      <c r="A5" s="4" t="s">
        <v>352</v>
      </c>
      <c r="B5" s="5" t="n">
        <v>36297</v>
      </c>
      <c r="C5" s="5" t="n">
        <v>59763</v>
      </c>
      <c r="D5" s="5" t="n">
        <v>53312</v>
      </c>
    </row>
    <row r="6" spans="1:4">
      <c r="A6" s="4" t="s">
        <v>353</v>
      </c>
      <c r="B6" s="5" t="n">
        <v>10643719</v>
      </c>
      <c r="C6" s="5" t="n">
        <v>10596110</v>
      </c>
      <c r="D6" s="5" t="n">
        <v>10578042</v>
      </c>
    </row>
    <row r="7" spans="1:4">
      <c r="A7" s="4" t="s">
        <v>354</v>
      </c>
      <c r="B7" s="5" t="n">
        <v>0</v>
      </c>
      <c r="C7" s="5" t="n">
        <v>0</v>
      </c>
      <c r="D7"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29</v>
      </c>
      <c r="D2" s="2" t="s">
        <v>82</v>
      </c>
    </row>
    <row r="3" spans="1:4">
      <c r="A3" s="4" t="s">
        <v>83</v>
      </c>
      <c r="B3" s="7" t="n">
        <v>504169</v>
      </c>
      <c r="C3" s="7" t="n">
        <v>483593</v>
      </c>
      <c r="D3" s="7" t="n">
        <v>413976</v>
      </c>
    </row>
    <row r="4" spans="1:4">
      <c r="A4" s="4" t="s">
        <v>84</v>
      </c>
      <c r="B4" s="5" t="n">
        <v>-417409</v>
      </c>
      <c r="C4" s="5" t="n">
        <v>-385520</v>
      </c>
      <c r="D4" s="5" t="n">
        <v>-333719</v>
      </c>
    </row>
    <row r="5" spans="1:4">
      <c r="A5" s="4" t="s">
        <v>85</v>
      </c>
      <c r="B5" s="5" t="n">
        <v>86760</v>
      </c>
      <c r="C5" s="5" t="n">
        <v>98073</v>
      </c>
      <c r="D5" s="5" t="n">
        <v>80257</v>
      </c>
    </row>
    <row r="6" spans="1:4">
      <c r="A6" s="4" t="s">
        <v>86</v>
      </c>
      <c r="B6" s="5" t="n">
        <v>-59403</v>
      </c>
      <c r="C6" s="5" t="n">
        <v>-59381</v>
      </c>
      <c r="D6" s="5" t="n">
        <v>-49086</v>
      </c>
    </row>
    <row r="7" spans="1:4">
      <c r="A7" s="4" t="s">
        <v>87</v>
      </c>
      <c r="B7" s="5" t="n">
        <v>-39116</v>
      </c>
      <c r="C7" s="5" t="n">
        <v>0</v>
      </c>
      <c r="D7" s="5" t="n">
        <v>0</v>
      </c>
    </row>
    <row r="8" spans="1:4">
      <c r="A8" s="4" t="s">
        <v>88</v>
      </c>
      <c r="B8" s="5" t="n">
        <v>-11759</v>
      </c>
      <c r="C8" s="5" t="n">
        <v>38692</v>
      </c>
      <c r="D8" s="5" t="n">
        <v>31171</v>
      </c>
    </row>
    <row r="9" spans="1:4">
      <c r="A9" s="4" t="s">
        <v>89</v>
      </c>
      <c r="B9" s="5" t="n">
        <v>-3317</v>
      </c>
      <c r="C9" s="5" t="n">
        <v>-2644</v>
      </c>
      <c r="D9" s="5" t="n">
        <v>-805</v>
      </c>
    </row>
    <row r="10" spans="1:4">
      <c r="A10" s="4" t="s">
        <v>90</v>
      </c>
      <c r="B10" s="5" t="n">
        <v>-15076</v>
      </c>
      <c r="C10" s="5" t="n">
        <v>36048</v>
      </c>
      <c r="D10" s="5" t="n">
        <v>30366</v>
      </c>
    </row>
    <row r="11" spans="1:4">
      <c r="A11" s="4" t="s">
        <v>91</v>
      </c>
      <c r="B11" s="5" t="n">
        <v>5899</v>
      </c>
      <c r="C11" s="5" t="n">
        <v>-13493</v>
      </c>
      <c r="D11" s="5" t="n">
        <v>-12223</v>
      </c>
    </row>
    <row r="12" spans="1:4">
      <c r="A12" s="4" t="s">
        <v>92</v>
      </c>
      <c r="B12" s="7" t="n">
        <v>-9177</v>
      </c>
      <c r="C12" s="7" t="n">
        <v>22555</v>
      </c>
      <c r="D12" s="7" t="n">
        <v>18143</v>
      </c>
    </row>
    <row r="13" spans="1:4">
      <c r="A13" s="4" t="s">
        <v>93</v>
      </c>
      <c r="B13" s="5" t="n">
        <v>10607422</v>
      </c>
      <c r="C13" s="5" t="n">
        <v>10536347</v>
      </c>
      <c r="D13" s="5" t="n">
        <v>10524730</v>
      </c>
    </row>
    <row r="14" spans="1:4">
      <c r="A14" s="4" t="s">
        <v>94</v>
      </c>
      <c r="B14" s="5" t="n">
        <v>10643719</v>
      </c>
      <c r="C14" s="5" t="n">
        <v>10596110</v>
      </c>
      <c r="D14" s="5" t="n">
        <v>10578042</v>
      </c>
    </row>
    <row r="15" spans="1:4">
      <c r="A15" s="3" t="s">
        <v>95</v>
      </c>
    </row>
    <row r="16" spans="1:4">
      <c r="A16" s="4" t="s">
        <v>96</v>
      </c>
      <c r="B16" s="8" t="n">
        <v>-0.87</v>
      </c>
      <c r="C16" s="8" t="n">
        <v>2.14</v>
      </c>
      <c r="D16" s="8" t="n">
        <v>1.72</v>
      </c>
    </row>
    <row r="17" spans="1:4">
      <c r="A17" s="3" t="s">
        <v>97</v>
      </c>
    </row>
    <row r="18" spans="1:4">
      <c r="A18" s="4" t="s">
        <v>98</v>
      </c>
      <c r="B18" s="9" t="n">
        <v>-0.86</v>
      </c>
      <c r="C18" s="9" t="n">
        <v>2.13</v>
      </c>
      <c r="D18" s="9" t="n">
        <v>1.72</v>
      </c>
    </row>
    <row r="19" spans="1:4">
      <c r="A19" s="4" t="s">
        <v>99</v>
      </c>
      <c r="B19" s="8" t="n">
        <v>0.88</v>
      </c>
      <c r="C19" s="8" t="n">
        <v>0.84</v>
      </c>
      <c r="D19" s="6"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356</v>
      </c>
      <c r="C1" s="2" t="s">
        <v>2</v>
      </c>
      <c r="D1" s="2" t="s">
        <v>29</v>
      </c>
      <c r="E1" s="2" t="s">
        <v>82</v>
      </c>
    </row>
    <row r="2" spans="1:5">
      <c r="A2" s="3" t="s">
        <v>260</v>
      </c>
    </row>
    <row r="3" spans="1:5">
      <c r="A3" s="4" t="s">
        <v>47</v>
      </c>
      <c r="C3" s="7" t="n">
        <v>58440</v>
      </c>
      <c r="D3" s="7" t="n">
        <v>97556</v>
      </c>
      <c r="E3" s="7" t="n">
        <v>97724</v>
      </c>
    </row>
    <row r="4" spans="1:5">
      <c r="A4" s="4" t="s">
        <v>357</v>
      </c>
      <c r="C4" s="7" t="n">
        <v>0</v>
      </c>
      <c r="D4" s="7" t="n">
        <v>2199</v>
      </c>
      <c r="E4" s="7" t="n">
        <v>159199</v>
      </c>
    </row>
    <row r="5" spans="1:5">
      <c r="A5" s="4" t="s">
        <v>358</v>
      </c>
    </row>
    <row r="6" spans="1:5">
      <c r="A6" s="3" t="s">
        <v>260</v>
      </c>
    </row>
    <row r="7" spans="1:5">
      <c r="A7" s="4" t="s">
        <v>359</v>
      </c>
      <c r="B7" s="7" t="n">
        <v>1502</v>
      </c>
    </row>
    <row r="8" spans="1:5">
      <c r="A8" s="4" t="s">
        <v>360</v>
      </c>
      <c r="B8" s="5" t="n">
        <v>16023</v>
      </c>
    </row>
    <row r="9" spans="1:5">
      <c r="A9" s="4" t="s">
        <v>361</v>
      </c>
      <c r="B9" s="5" t="n">
        <v>10207</v>
      </c>
    </row>
    <row r="10" spans="1:5">
      <c r="A10" s="4" t="s">
        <v>362</v>
      </c>
      <c r="B10" s="5" t="n">
        <v>900</v>
      </c>
    </row>
    <row r="11" spans="1:5">
      <c r="A11" s="4" t="s">
        <v>363</v>
      </c>
      <c r="B11" s="5" t="n">
        <v>10989</v>
      </c>
    </row>
    <row r="12" spans="1:5">
      <c r="A12" s="4" t="s">
        <v>364</v>
      </c>
      <c r="B12" s="5" t="n">
        <v>71459</v>
      </c>
    </row>
    <row r="13" spans="1:5">
      <c r="A13" s="4" t="s">
        <v>146</v>
      </c>
      <c r="B13" s="5" t="n">
        <v>-5398</v>
      </c>
    </row>
    <row r="14" spans="1:5">
      <c r="A14" s="4" t="s">
        <v>365</v>
      </c>
      <c r="B14" s="5" t="n">
        <v>-2925</v>
      </c>
    </row>
    <row r="15" spans="1:5">
      <c r="A15" s="4" t="s">
        <v>142</v>
      </c>
      <c r="B15" s="5" t="n">
        <v>-28565</v>
      </c>
    </row>
    <row r="16" spans="1:5">
      <c r="A16" s="4" t="s">
        <v>366</v>
      </c>
      <c r="B16" s="5" t="n">
        <v>-77</v>
      </c>
    </row>
    <row r="17" spans="1:5">
      <c r="A17" s="4" t="s">
        <v>367</v>
      </c>
      <c r="B17" s="5" t="n">
        <v>74115</v>
      </c>
    </row>
    <row r="18" spans="1:5">
      <c r="A18" s="4" t="s">
        <v>47</v>
      </c>
      <c r="B18" s="5" t="n">
        <v>84061</v>
      </c>
    </row>
    <row r="19" spans="1:5">
      <c r="A19" s="4" t="s">
        <v>368</v>
      </c>
      <c r="B19" s="5" t="n">
        <v>158176</v>
      </c>
    </row>
    <row r="20" spans="1:5">
      <c r="A20" s="4" t="s">
        <v>369</v>
      </c>
      <c r="B20" s="5" t="n">
        <v>-1502</v>
      </c>
    </row>
    <row r="21" spans="1:5">
      <c r="A21" s="4" t="s">
        <v>357</v>
      </c>
      <c r="B21" s="5" t="n">
        <v>156674</v>
      </c>
    </row>
    <row r="22" spans="1:5">
      <c r="A22" s="4" t="s">
        <v>370</v>
      </c>
      <c r="B22" s="7" t="n">
        <v>7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371</v>
      </c>
      <c r="B1" s="2" t="s">
        <v>1</v>
      </c>
    </row>
    <row r="2" spans="1:2">
      <c r="B2" s="2" t="s">
        <v>372</v>
      </c>
    </row>
    <row r="3" spans="1:2">
      <c r="A3" s="4" t="s">
        <v>373</v>
      </c>
    </row>
    <row r="4" spans="1:2">
      <c r="A4" s="3" t="s">
        <v>374</v>
      </c>
    </row>
    <row r="5" spans="1:2">
      <c r="A5" s="4" t="s">
        <v>375</v>
      </c>
      <c r="B5" s="7" t="n">
        <v>413976</v>
      </c>
    </row>
    <row r="6" spans="1:2">
      <c r="A6" s="4" t="s">
        <v>376</v>
      </c>
      <c r="B6" s="7" t="n">
        <v>18143</v>
      </c>
    </row>
    <row r="7" spans="1:2">
      <c r="A7" s="4" t="s">
        <v>377</v>
      </c>
      <c r="B7" s="8" t="n">
        <v>1.72</v>
      </c>
    </row>
    <row r="8" spans="1:2">
      <c r="A8" s="4" t="s">
        <v>378</v>
      </c>
      <c r="B8" s="8" t="n">
        <v>1.72</v>
      </c>
    </row>
    <row r="9" spans="1:2">
      <c r="A9" s="4" t="s">
        <v>379</v>
      </c>
    </row>
    <row r="10" spans="1:2">
      <c r="A10" s="3" t="s">
        <v>374</v>
      </c>
    </row>
    <row r="11" spans="1:2">
      <c r="A11" s="4" t="s">
        <v>375</v>
      </c>
      <c r="B11" s="7" t="n">
        <v>87691</v>
      </c>
    </row>
    <row r="12" spans="1:2">
      <c r="A12" s="4" t="s">
        <v>376</v>
      </c>
      <c r="B12" s="7" t="n">
        <v>4809</v>
      </c>
    </row>
    <row r="13" spans="1:2">
      <c r="A13" s="4" t="s">
        <v>377</v>
      </c>
      <c r="B13" s="8" t="n">
        <v>0.46</v>
      </c>
    </row>
    <row r="14" spans="1:2">
      <c r="A14" s="4" t="s">
        <v>378</v>
      </c>
      <c r="B14" s="8" t="n">
        <v>0.45</v>
      </c>
    </row>
    <row r="15" spans="1:2">
      <c r="A15" s="4" t="s">
        <v>380</v>
      </c>
    </row>
    <row r="16" spans="1:2">
      <c r="A16" s="3" t="s">
        <v>374</v>
      </c>
    </row>
    <row r="17" spans="1:2">
      <c r="A17" s="4" t="s">
        <v>375</v>
      </c>
      <c r="B17" s="7" t="n">
        <v>501667</v>
      </c>
    </row>
    <row r="18" spans="1:2">
      <c r="A18" s="4" t="s">
        <v>376</v>
      </c>
      <c r="B18" s="7" t="n">
        <v>22952</v>
      </c>
    </row>
    <row r="19" spans="1:2">
      <c r="A19" s="4" t="s">
        <v>377</v>
      </c>
      <c r="B19" s="8" t="n">
        <v>2.18</v>
      </c>
    </row>
    <row r="20" spans="1:2">
      <c r="A20" s="4" t="s">
        <v>378</v>
      </c>
      <c r="B20" s="8" t="n">
        <v>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56</v>
      </c>
      <c r="C1" s="2" t="s">
        <v>382</v>
      </c>
      <c r="D1" s="2" t="s">
        <v>2</v>
      </c>
      <c r="E1" s="2" t="s">
        <v>29</v>
      </c>
      <c r="F1" s="2" t="s">
        <v>82</v>
      </c>
      <c r="G1" s="2" t="s">
        <v>383</v>
      </c>
    </row>
    <row r="2" spans="1:7">
      <c r="A2" s="3" t="s">
        <v>260</v>
      </c>
    </row>
    <row r="3" spans="1:7">
      <c r="A3" s="4" t="s">
        <v>357</v>
      </c>
      <c r="D3" s="7" t="n">
        <v>0</v>
      </c>
      <c r="E3" s="7" t="n">
        <v>2199</v>
      </c>
      <c r="F3" s="7" t="n">
        <v>159199</v>
      </c>
    </row>
    <row r="4" spans="1:7">
      <c r="A4" s="4" t="s">
        <v>384</v>
      </c>
      <c r="F4" s="7" t="n">
        <v>131000</v>
      </c>
    </row>
    <row r="5" spans="1:7">
      <c r="A5" s="4" t="s">
        <v>385</v>
      </c>
      <c r="D5" s="4" t="s">
        <v>386</v>
      </c>
      <c r="E5" s="4" t="s">
        <v>387</v>
      </c>
      <c r="F5" s="4" t="s">
        <v>388</v>
      </c>
    </row>
    <row r="6" spans="1:7">
      <c r="A6" s="4" t="s">
        <v>358</v>
      </c>
    </row>
    <row r="7" spans="1:7">
      <c r="A7" s="3" t="s">
        <v>260</v>
      </c>
    </row>
    <row r="8" spans="1:7">
      <c r="A8" s="4" t="s">
        <v>389</v>
      </c>
      <c r="B8" s="7" t="n">
        <v>157000</v>
      </c>
    </row>
    <row r="9" spans="1:7">
      <c r="A9" s="4" t="s">
        <v>368</v>
      </c>
      <c r="B9" s="5" t="n">
        <v>158200</v>
      </c>
    </row>
    <row r="10" spans="1:7">
      <c r="A10" s="4" t="s">
        <v>357</v>
      </c>
      <c r="B10" s="5" t="n">
        <v>156674</v>
      </c>
    </row>
    <row r="11" spans="1:7">
      <c r="A11" s="4" t="s">
        <v>390</v>
      </c>
      <c r="B11" s="5" t="n">
        <v>156000</v>
      </c>
      <c r="E11" s="7" t="n">
        <v>2199</v>
      </c>
    </row>
    <row r="12" spans="1:7">
      <c r="A12" s="4" t="s">
        <v>391</v>
      </c>
      <c r="F12" s="7" t="n">
        <v>3300</v>
      </c>
    </row>
    <row r="13" spans="1:7">
      <c r="A13" s="4" t="s">
        <v>364</v>
      </c>
      <c r="B13" s="7" t="n">
        <v>71500</v>
      </c>
    </row>
    <row r="14" spans="1:7">
      <c r="A14" s="4" t="s">
        <v>392</v>
      </c>
    </row>
    <row r="15" spans="1:7">
      <c r="A15" s="3" t="s">
        <v>260</v>
      </c>
    </row>
    <row r="16" spans="1:7">
      <c r="A16" s="4" t="s">
        <v>390</v>
      </c>
      <c r="C16" s="7" t="n">
        <v>4500</v>
      </c>
    </row>
    <row r="17" spans="1:7">
      <c r="A17" s="4" t="s">
        <v>393</v>
      </c>
      <c r="G17" s="7" t="n">
        <v>5000</v>
      </c>
    </row>
    <row r="18" spans="1:7">
      <c r="A18" s="4" t="s">
        <v>380</v>
      </c>
    </row>
    <row r="19" spans="1:7">
      <c r="A19" s="3" t="s">
        <v>260</v>
      </c>
    </row>
    <row r="20" spans="1:7">
      <c r="A20" s="4" t="s">
        <v>385</v>
      </c>
      <c r="F20"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29</v>
      </c>
      <c r="D2" s="2" t="s">
        <v>82</v>
      </c>
    </row>
    <row r="3" spans="1:4">
      <c r="A3" s="3" t="s">
        <v>396</v>
      </c>
    </row>
    <row r="4" spans="1:4">
      <c r="A4" s="4" t="s">
        <v>397</v>
      </c>
      <c r="B4" s="6" t="n">
        <v>0.3</v>
      </c>
      <c r="C4" s="6" t="n">
        <v>0.3</v>
      </c>
      <c r="D4" s="7" t="n">
        <v>0</v>
      </c>
    </row>
    <row r="5" spans="1:4">
      <c r="A5" s="4" t="s">
        <v>398</v>
      </c>
      <c r="B5" s="10" t="n">
        <v>0.8</v>
      </c>
      <c r="C5" s="6" t="n">
        <v>0.5</v>
      </c>
      <c r="D5" s="7" t="n">
        <v>0</v>
      </c>
    </row>
    <row r="6" spans="1:4">
      <c r="A6" s="4" t="s">
        <v>399</v>
      </c>
    </row>
    <row r="7" spans="1:4">
      <c r="A7" s="3" t="s">
        <v>396</v>
      </c>
    </row>
    <row r="8" spans="1:4">
      <c r="A8" s="4" t="s">
        <v>400</v>
      </c>
      <c r="B8" s="5" t="n">
        <v>40</v>
      </c>
    </row>
    <row r="9" spans="1:4">
      <c r="A9" s="4" t="s">
        <v>401</v>
      </c>
    </row>
    <row r="10" spans="1:4">
      <c r="A10" s="3" t="s">
        <v>396</v>
      </c>
    </row>
    <row r="11" spans="1:4">
      <c r="A11" s="4" t="s">
        <v>400</v>
      </c>
      <c r="B11" s="5" t="n">
        <v>30</v>
      </c>
    </row>
    <row r="12" spans="1:4">
      <c r="A12" s="4" t="s">
        <v>402</v>
      </c>
    </row>
    <row r="13" spans="1:4">
      <c r="A13" s="3" t="s">
        <v>396</v>
      </c>
    </row>
    <row r="14" spans="1:4">
      <c r="A14" s="4" t="s">
        <v>400</v>
      </c>
      <c r="B14" s="7" t="n">
        <v>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4" t="s">
        <v>404</v>
      </c>
    </row>
    <row r="3" spans="1:3">
      <c r="A3" s="3" t="s">
        <v>405</v>
      </c>
    </row>
    <row r="4" spans="1:3">
      <c r="A4" s="4" t="s">
        <v>406</v>
      </c>
      <c r="B4" s="7" t="n">
        <v>0</v>
      </c>
      <c r="C4" s="7" t="n">
        <v>0</v>
      </c>
    </row>
    <row r="5" spans="1:3">
      <c r="A5" s="4" t="s">
        <v>407</v>
      </c>
    </row>
    <row r="6" spans="1:3">
      <c r="A6" s="3" t="s">
        <v>405</v>
      </c>
    </row>
    <row r="7" spans="1:3">
      <c r="A7" s="4" t="s">
        <v>406</v>
      </c>
      <c r="B7" s="5" t="n">
        <v>1392</v>
      </c>
      <c r="C7" s="5" t="n">
        <v>0</v>
      </c>
    </row>
    <row r="8" spans="1:3">
      <c r="A8" s="4" t="s">
        <v>408</v>
      </c>
    </row>
    <row r="9" spans="1:3">
      <c r="A9" s="3" t="s">
        <v>405</v>
      </c>
    </row>
    <row r="10" spans="1:3">
      <c r="A10" s="4" t="s">
        <v>406</v>
      </c>
      <c r="B10" s="5" t="n">
        <v>819</v>
      </c>
      <c r="C10" s="5" t="n">
        <v>502</v>
      </c>
    </row>
    <row r="11" spans="1:3">
      <c r="A11" s="4" t="s">
        <v>409</v>
      </c>
    </row>
    <row r="12" spans="1:3">
      <c r="A12" s="3" t="s">
        <v>405</v>
      </c>
    </row>
    <row r="13" spans="1:3">
      <c r="A13" s="4" t="s">
        <v>406</v>
      </c>
      <c r="B13" s="5" t="n">
        <v>0</v>
      </c>
      <c r="C13" s="5" t="n">
        <v>0</v>
      </c>
    </row>
    <row r="14" spans="1:3">
      <c r="A14" s="4" t="s">
        <v>410</v>
      </c>
    </row>
    <row r="15" spans="1:3">
      <c r="A15" s="3" t="s">
        <v>405</v>
      </c>
    </row>
    <row r="16" spans="1:3">
      <c r="A16" s="4" t="s">
        <v>406</v>
      </c>
      <c r="B16" s="5" t="n">
        <v>0</v>
      </c>
      <c r="C16" s="5" t="n">
        <v>0</v>
      </c>
    </row>
    <row r="17" spans="1:3">
      <c r="A17" s="4" t="s">
        <v>411</v>
      </c>
    </row>
    <row r="18" spans="1:3">
      <c r="A18" s="3" t="s">
        <v>405</v>
      </c>
    </row>
    <row r="19" spans="1:3">
      <c r="A19" s="4" t="s">
        <v>406</v>
      </c>
      <c r="B19" s="7" t="n">
        <v>0</v>
      </c>
      <c r="C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29</v>
      </c>
    </row>
    <row r="2" spans="1:3">
      <c r="A2" s="3" t="s">
        <v>269</v>
      </c>
    </row>
    <row r="3" spans="1:3">
      <c r="A3" s="4" t="s">
        <v>413</v>
      </c>
      <c r="B3" s="7" t="n">
        <v>65322</v>
      </c>
      <c r="C3" s="7" t="n">
        <v>52735</v>
      </c>
    </row>
    <row r="4" spans="1:3">
      <c r="A4" s="4" t="s">
        <v>414</v>
      </c>
      <c r="B4" s="5" t="n">
        <v>-5586</v>
      </c>
      <c r="C4" s="5" t="n">
        <v>-1486</v>
      </c>
    </row>
    <row r="5" spans="1:3">
      <c r="A5" s="4" t="s">
        <v>415</v>
      </c>
      <c r="B5" s="7" t="n">
        <v>59736</v>
      </c>
      <c r="C5" s="7" t="n">
        <v>51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6</v>
      </c>
      <c r="B1" s="2" t="s">
        <v>1</v>
      </c>
    </row>
    <row r="2" spans="1:3">
      <c r="B2" s="2" t="s">
        <v>2</v>
      </c>
      <c r="C2" s="2" t="s">
        <v>29</v>
      </c>
    </row>
    <row r="3" spans="1:3">
      <c r="A3" s="3" t="s">
        <v>417</v>
      </c>
    </row>
    <row r="4" spans="1:3">
      <c r="A4" s="4" t="s">
        <v>418</v>
      </c>
      <c r="B4" s="7" t="n">
        <v>44</v>
      </c>
      <c r="C4" s="7" t="n">
        <v>37</v>
      </c>
    </row>
    <row r="5" spans="1:3">
      <c r="A5" s="4" t="s">
        <v>419</v>
      </c>
      <c r="B5" s="6" t="n">
        <v>4.1</v>
      </c>
      <c r="C5" s="6"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420</v>
      </c>
      <c r="B1" s="2" t="s">
        <v>1</v>
      </c>
    </row>
    <row r="2" spans="1:3">
      <c r="B2" s="2" t="s">
        <v>317</v>
      </c>
      <c r="C2" s="2" t="s">
        <v>318</v>
      </c>
    </row>
    <row r="3" spans="1:3">
      <c r="A3" s="3" t="s">
        <v>421</v>
      </c>
    </row>
    <row r="4" spans="1:3">
      <c r="A4" s="4" t="s">
        <v>422</v>
      </c>
      <c r="B4" s="5" t="n">
        <v>3</v>
      </c>
    </row>
    <row r="5" spans="1:3">
      <c r="A5" s="4" t="s">
        <v>423</v>
      </c>
      <c r="B5" s="7" t="n">
        <v>97556</v>
      </c>
      <c r="C5" s="7" t="n">
        <v>97724</v>
      </c>
    </row>
    <row r="6" spans="1:3">
      <c r="A6" s="4" t="s">
        <v>424</v>
      </c>
      <c r="B6" s="5" t="n">
        <v>-39116</v>
      </c>
      <c r="C6" s="5" t="n">
        <v>-168</v>
      </c>
    </row>
    <row r="7" spans="1:3">
      <c r="A7" s="4" t="s">
        <v>425</v>
      </c>
      <c r="B7" s="5" t="n">
        <v>58440</v>
      </c>
      <c r="C7" s="5" t="n">
        <v>97556</v>
      </c>
    </row>
    <row r="8" spans="1:3">
      <c r="A8" s="4" t="s">
        <v>426</v>
      </c>
    </row>
    <row r="9" spans="1:3">
      <c r="A9" s="3" t="s">
        <v>421</v>
      </c>
    </row>
    <row r="10" spans="1:3">
      <c r="A10" s="4" t="s">
        <v>423</v>
      </c>
      <c r="B10" s="5" t="n">
        <v>6495</v>
      </c>
      <c r="C10" s="5" t="n">
        <v>6495</v>
      </c>
    </row>
    <row r="11" spans="1:3">
      <c r="A11" s="4" t="s">
        <v>424</v>
      </c>
      <c r="B11" s="5" t="n">
        <v>0</v>
      </c>
      <c r="C11" s="5" t="n">
        <v>0</v>
      </c>
    </row>
    <row r="12" spans="1:3">
      <c r="A12" s="4" t="s">
        <v>425</v>
      </c>
      <c r="B12" s="5" t="n">
        <v>6495</v>
      </c>
      <c r="C12" s="5" t="n">
        <v>6495</v>
      </c>
    </row>
    <row r="13" spans="1:3">
      <c r="A13" s="4" t="s">
        <v>427</v>
      </c>
    </row>
    <row r="14" spans="1:3">
      <c r="A14" s="3" t="s">
        <v>421</v>
      </c>
    </row>
    <row r="15" spans="1:3">
      <c r="A15" s="4" t="s">
        <v>423</v>
      </c>
      <c r="B15" s="5" t="n">
        <v>7000</v>
      </c>
      <c r="C15" s="5" t="n">
        <v>7000</v>
      </c>
    </row>
    <row r="16" spans="1:3">
      <c r="A16" s="4" t="s">
        <v>424</v>
      </c>
      <c r="B16" s="5" t="n">
        <v>0</v>
      </c>
      <c r="C16" s="5" t="n">
        <v>0</v>
      </c>
    </row>
    <row r="17" spans="1:3">
      <c r="A17" s="4" t="s">
        <v>425</v>
      </c>
      <c r="B17" s="5" t="n">
        <v>7000</v>
      </c>
      <c r="C17" s="5" t="n">
        <v>7000</v>
      </c>
    </row>
    <row r="18" spans="1:3">
      <c r="A18" s="4" t="s">
        <v>428</v>
      </c>
    </row>
    <row r="19" spans="1:3">
      <c r="A19" s="3" t="s">
        <v>421</v>
      </c>
    </row>
    <row r="20" spans="1:3">
      <c r="A20" s="4" t="s">
        <v>423</v>
      </c>
      <c r="B20" s="5" t="n">
        <v>84061</v>
      </c>
      <c r="C20" s="5" t="n">
        <v>84229</v>
      </c>
    </row>
    <row r="21" spans="1:3">
      <c r="A21" s="4" t="s">
        <v>424</v>
      </c>
      <c r="B21" s="5" t="n">
        <v>-39116</v>
      </c>
      <c r="C21" s="5" t="n">
        <v>-168</v>
      </c>
    </row>
    <row r="22" spans="1:3">
      <c r="A22" s="4" t="s">
        <v>425</v>
      </c>
      <c r="B22" s="7" t="n">
        <v>44945</v>
      </c>
      <c r="C22" s="7" t="n">
        <v>840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29</v>
      </c>
      <c r="D2" s="2" t="s">
        <v>82</v>
      </c>
    </row>
    <row r="3" spans="1:4">
      <c r="A3" s="3" t="s">
        <v>430</v>
      </c>
    </row>
    <row r="4" spans="1:4">
      <c r="A4" s="4" t="s">
        <v>431</v>
      </c>
      <c r="B4" s="7" t="n">
        <v>5700</v>
      </c>
      <c r="C4" s="7" t="n">
        <v>6100</v>
      </c>
      <c r="D4" s="7" t="n">
        <v>2400</v>
      </c>
    </row>
    <row r="5" spans="1:4">
      <c r="A5" s="3" t="s">
        <v>432</v>
      </c>
    </row>
    <row r="6" spans="1:4">
      <c r="A6" s="4" t="s">
        <v>433</v>
      </c>
      <c r="B6" s="5" t="n">
        <v>88076</v>
      </c>
      <c r="C6" s="5" t="n">
        <v>88076</v>
      </c>
    </row>
    <row r="7" spans="1:4">
      <c r="A7" s="4" t="s">
        <v>434</v>
      </c>
      <c r="B7" s="5" t="n">
        <v>-18124</v>
      </c>
      <c r="C7" s="5" t="n">
        <v>-12420</v>
      </c>
    </row>
    <row r="8" spans="1:4">
      <c r="A8" s="4" t="s">
        <v>435</v>
      </c>
      <c r="B8" s="5" t="n">
        <v>69952</v>
      </c>
      <c r="C8" s="5" t="n">
        <v>75656</v>
      </c>
    </row>
    <row r="9" spans="1:4">
      <c r="A9" s="4" t="s">
        <v>436</v>
      </c>
      <c r="B9" s="5" t="n">
        <v>1227</v>
      </c>
      <c r="C9" s="5" t="n">
        <v>1227</v>
      </c>
    </row>
    <row r="10" spans="1:4">
      <c r="A10" s="4" t="s">
        <v>437</v>
      </c>
      <c r="B10" s="5" t="n">
        <v>89303</v>
      </c>
      <c r="C10" s="5" t="n">
        <v>89303</v>
      </c>
    </row>
    <row r="11" spans="1:4">
      <c r="A11" s="4" t="s">
        <v>438</v>
      </c>
      <c r="B11" s="5" t="n">
        <v>-18124</v>
      </c>
      <c r="C11" s="5" t="n">
        <v>-12420</v>
      </c>
    </row>
    <row r="12" spans="1:4">
      <c r="A12" s="4" t="s">
        <v>439</v>
      </c>
      <c r="B12" s="5" t="n">
        <v>71179</v>
      </c>
      <c r="C12" s="5" t="n">
        <v>76883</v>
      </c>
    </row>
    <row r="13" spans="1:4">
      <c r="A13" s="4" t="s">
        <v>440</v>
      </c>
    </row>
    <row r="14" spans="1:4">
      <c r="A14" s="3" t="s">
        <v>432</v>
      </c>
    </row>
    <row r="15" spans="1:4">
      <c r="A15" s="4" t="s">
        <v>433</v>
      </c>
      <c r="B15" s="5" t="n">
        <v>78383</v>
      </c>
      <c r="C15" s="5" t="n">
        <v>78383</v>
      </c>
    </row>
    <row r="16" spans="1:4">
      <c r="A16" s="4" t="s">
        <v>434</v>
      </c>
      <c r="B16" s="5" t="n">
        <v>-12419</v>
      </c>
      <c r="C16" s="5" t="n">
        <v>-7854</v>
      </c>
    </row>
    <row r="17" spans="1:4">
      <c r="A17" s="4" t="s">
        <v>435</v>
      </c>
      <c r="B17" s="5" t="n">
        <v>65964</v>
      </c>
      <c r="C17" s="5" t="n">
        <v>70529</v>
      </c>
    </row>
    <row r="18" spans="1:4">
      <c r="A18" s="4" t="s">
        <v>441</v>
      </c>
    </row>
    <row r="19" spans="1:4">
      <c r="A19" s="3" t="s">
        <v>432</v>
      </c>
    </row>
    <row r="20" spans="1:4">
      <c r="A20" s="4" t="s">
        <v>433</v>
      </c>
      <c r="B20" s="5" t="n">
        <v>6045</v>
      </c>
      <c r="C20" s="5" t="n">
        <v>6045</v>
      </c>
    </row>
    <row r="21" spans="1:4">
      <c r="A21" s="4" t="s">
        <v>434</v>
      </c>
      <c r="B21" s="5" t="n">
        <v>-2490</v>
      </c>
      <c r="C21" s="5" t="n">
        <v>-1790</v>
      </c>
    </row>
    <row r="22" spans="1:4">
      <c r="A22" s="4" t="s">
        <v>435</v>
      </c>
      <c r="B22" s="5" t="n">
        <v>3555</v>
      </c>
      <c r="C22" s="5" t="n">
        <v>4255</v>
      </c>
    </row>
    <row r="23" spans="1:4">
      <c r="A23" s="4" t="s">
        <v>442</v>
      </c>
    </row>
    <row r="24" spans="1:4">
      <c r="A24" s="3" t="s">
        <v>432</v>
      </c>
    </row>
    <row r="25" spans="1:4">
      <c r="A25" s="4" t="s">
        <v>433</v>
      </c>
      <c r="B25" s="5" t="n">
        <v>3648</v>
      </c>
      <c r="C25" s="5" t="n">
        <v>3648</v>
      </c>
    </row>
    <row r="26" spans="1:4">
      <c r="A26" s="4" t="s">
        <v>434</v>
      </c>
      <c r="B26" s="5" t="n">
        <v>-3215</v>
      </c>
      <c r="C26" s="5" t="n">
        <v>-2776</v>
      </c>
    </row>
    <row r="27" spans="1:4">
      <c r="A27" s="4" t="s">
        <v>435</v>
      </c>
      <c r="B27" s="7" t="n">
        <v>433</v>
      </c>
      <c r="C27" s="7" t="n">
        <v>8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43</v>
      </c>
      <c r="B1" s="2" t="s">
        <v>176</v>
      </c>
    </row>
    <row r="2" spans="1:2">
      <c r="A2" s="3" t="s">
        <v>444</v>
      </c>
    </row>
    <row r="3" spans="1:2">
      <c r="A3" s="5" t="n">
        <v>2019</v>
      </c>
      <c r="B3" s="7" t="n">
        <v>5454</v>
      </c>
    </row>
    <row r="4" spans="1:2">
      <c r="A4" s="5" t="n">
        <v>2020</v>
      </c>
      <c r="B4" s="5" t="n">
        <v>5073</v>
      </c>
    </row>
    <row r="5" spans="1:2">
      <c r="A5" s="5" t="n">
        <v>2021</v>
      </c>
      <c r="B5" s="5" t="n">
        <v>5028</v>
      </c>
    </row>
    <row r="6" spans="1:2">
      <c r="A6" s="5" t="n">
        <v>2022</v>
      </c>
      <c r="B6" s="5" t="n">
        <v>4891</v>
      </c>
    </row>
    <row r="7" spans="1:2">
      <c r="A7" s="5" t="n">
        <v>2023</v>
      </c>
      <c r="B7" s="7" t="n">
        <v>4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29</v>
      </c>
      <c r="D2" s="2" t="s">
        <v>82</v>
      </c>
    </row>
    <row r="3" spans="1:4">
      <c r="A3" s="3" t="s">
        <v>101</v>
      </c>
    </row>
    <row r="4" spans="1:4">
      <c r="A4" s="4" t="s">
        <v>92</v>
      </c>
      <c r="B4" s="7" t="n">
        <v>-9177</v>
      </c>
      <c r="C4" s="7" t="n">
        <v>22555</v>
      </c>
      <c r="D4" s="7" t="n">
        <v>18143</v>
      </c>
    </row>
    <row r="5" spans="1:4">
      <c r="A5" s="4" t="s">
        <v>102</v>
      </c>
      <c r="B5" s="5" t="n">
        <v>0</v>
      </c>
      <c r="C5" s="5" t="n">
        <v>0</v>
      </c>
      <c r="D5" s="5" t="n">
        <v>25</v>
      </c>
    </row>
    <row r="6" spans="1:4">
      <c r="A6" s="4" t="s">
        <v>103</v>
      </c>
      <c r="B6" s="5" t="n">
        <v>296</v>
      </c>
      <c r="C6" s="5" t="n">
        <v>301</v>
      </c>
      <c r="D6" s="5" t="n">
        <v>0</v>
      </c>
    </row>
    <row r="7" spans="1:4">
      <c r="A7" s="4" t="s">
        <v>104</v>
      </c>
      <c r="B7" s="5" t="n">
        <v>2</v>
      </c>
      <c r="C7" s="5" t="n">
        <v>2</v>
      </c>
      <c r="D7" s="5" t="n">
        <v>2</v>
      </c>
    </row>
    <row r="8" spans="1:4">
      <c r="A8" s="4" t="s">
        <v>105</v>
      </c>
      <c r="B8" s="5" t="n">
        <v>298</v>
      </c>
      <c r="C8" s="5" t="n">
        <v>303</v>
      </c>
      <c r="D8" s="5" t="n">
        <v>27</v>
      </c>
    </row>
    <row r="9" spans="1:4">
      <c r="A9" s="4" t="s">
        <v>106</v>
      </c>
      <c r="B9" s="7" t="n">
        <v>-8879</v>
      </c>
      <c r="C9" s="7" t="n">
        <v>22858</v>
      </c>
      <c r="D9" s="7" t="n">
        <v>18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45</v>
      </c>
      <c r="B1" s="2" t="s">
        <v>1</v>
      </c>
    </row>
    <row r="2" spans="1:4">
      <c r="B2" s="2" t="s">
        <v>176</v>
      </c>
      <c r="C2" s="2" t="s">
        <v>318</v>
      </c>
      <c r="D2" s="2" t="s">
        <v>319</v>
      </c>
    </row>
    <row r="3" spans="1:4">
      <c r="A3" s="3" t="s">
        <v>446</v>
      </c>
    </row>
    <row r="4" spans="1:4">
      <c r="A4" s="4" t="s">
        <v>447</v>
      </c>
      <c r="B4" s="7" t="n">
        <v>165000</v>
      </c>
    </row>
    <row r="5" spans="1:4">
      <c r="A5" s="4" t="s">
        <v>448</v>
      </c>
      <c r="B5" s="5" t="n">
        <v>5000</v>
      </c>
    </row>
    <row r="6" spans="1:4">
      <c r="A6" s="4" t="s">
        <v>449</v>
      </c>
      <c r="B6" s="7" t="n">
        <v>8000</v>
      </c>
    </row>
    <row r="7" spans="1:4">
      <c r="A7" s="4" t="s">
        <v>450</v>
      </c>
      <c r="B7" s="4" t="s">
        <v>451</v>
      </c>
    </row>
    <row r="8" spans="1:4">
      <c r="A8" s="4" t="s">
        <v>452</v>
      </c>
      <c r="B8" s="4" t="s">
        <v>453</v>
      </c>
    </row>
    <row r="9" spans="1:4">
      <c r="A9" s="4" t="s">
        <v>454</v>
      </c>
      <c r="B9" s="4" t="s">
        <v>455</v>
      </c>
    </row>
    <row r="10" spans="1:4">
      <c r="A10" s="4" t="s">
        <v>456</v>
      </c>
      <c r="B10" s="4" t="s">
        <v>457</v>
      </c>
    </row>
    <row r="11" spans="1:4">
      <c r="A11" s="4" t="s">
        <v>458</v>
      </c>
      <c r="B11" s="4" t="s">
        <v>459</v>
      </c>
    </row>
    <row r="12" spans="1:4">
      <c r="A12" s="4" t="s">
        <v>460</v>
      </c>
      <c r="B12" s="4" t="s">
        <v>461</v>
      </c>
    </row>
    <row r="13" spans="1:4">
      <c r="A13" s="4" t="s">
        <v>462</v>
      </c>
      <c r="B13" s="4" t="s">
        <v>463</v>
      </c>
    </row>
    <row r="14" spans="1:4">
      <c r="A14" s="4" t="s">
        <v>464</v>
      </c>
      <c r="B14" s="4" t="s">
        <v>451</v>
      </c>
    </row>
    <row r="15" spans="1:4">
      <c r="A15" s="4" t="s">
        <v>465</v>
      </c>
      <c r="B15" s="4" t="s">
        <v>466</v>
      </c>
    </row>
    <row r="16" spans="1:4">
      <c r="A16" s="4" t="s">
        <v>384</v>
      </c>
      <c r="D16" s="7" t="n">
        <v>131000</v>
      </c>
    </row>
    <row r="17" spans="1:4">
      <c r="A17" s="4" t="s">
        <v>467</v>
      </c>
      <c r="D17" s="5" t="n">
        <v>34000</v>
      </c>
    </row>
    <row r="18" spans="1:4">
      <c r="A18" s="4" t="s">
        <v>468</v>
      </c>
      <c r="B18" s="7" t="n">
        <v>0</v>
      </c>
      <c r="C18" s="7" t="n">
        <v>0</v>
      </c>
      <c r="D18" s="5" t="n">
        <v>679</v>
      </c>
    </row>
    <row r="19" spans="1:4">
      <c r="A19" s="4" t="s">
        <v>138</v>
      </c>
      <c r="B19" s="5" t="n">
        <v>100</v>
      </c>
      <c r="C19" s="5" t="n">
        <v>100</v>
      </c>
      <c r="D19" s="7" t="n">
        <v>0</v>
      </c>
    </row>
    <row r="20" spans="1:4">
      <c r="A20" s="4" t="s">
        <v>469</v>
      </c>
      <c r="B20" s="5" t="n">
        <v>374</v>
      </c>
      <c r="C20" s="7" t="n">
        <v>510</v>
      </c>
    </row>
    <row r="21" spans="1:4">
      <c r="A21" s="4" t="s">
        <v>470</v>
      </c>
    </row>
    <row r="22" spans="1:4">
      <c r="A22" s="3" t="s">
        <v>446</v>
      </c>
    </row>
    <row r="23" spans="1:4">
      <c r="A23" s="4" t="s">
        <v>447</v>
      </c>
      <c r="B23" s="5" t="n">
        <v>100000</v>
      </c>
    </row>
    <row r="24" spans="1:4">
      <c r="A24" s="4" t="s">
        <v>471</v>
      </c>
    </row>
    <row r="25" spans="1:4">
      <c r="A25" s="3" t="s">
        <v>446</v>
      </c>
    </row>
    <row r="26" spans="1:4">
      <c r="A26" s="4" t="s">
        <v>447</v>
      </c>
      <c r="B26" s="7" t="n">
        <v>65000</v>
      </c>
    </row>
    <row r="27" spans="1:4">
      <c r="A27" s="4" t="s">
        <v>331</v>
      </c>
    </row>
    <row r="28" spans="1:4">
      <c r="A28" s="3" t="s">
        <v>446</v>
      </c>
    </row>
    <row r="29" spans="1:4">
      <c r="A29" s="4" t="s">
        <v>472</v>
      </c>
      <c r="B29" s="4" t="s">
        <v>463</v>
      </c>
    </row>
    <row r="30" spans="1:4">
      <c r="A30" s="4" t="s">
        <v>473</v>
      </c>
      <c r="B30" s="5" t="n">
        <v>1</v>
      </c>
    </row>
    <row r="31" spans="1:4">
      <c r="A31" s="4" t="s">
        <v>474</v>
      </c>
      <c r="B31" s="5" t="n">
        <v>1</v>
      </c>
    </row>
    <row r="32" spans="1:4">
      <c r="A32" s="4" t="s">
        <v>330</v>
      </c>
    </row>
    <row r="33" spans="1:4">
      <c r="A33" s="3" t="s">
        <v>446</v>
      </c>
    </row>
    <row r="34" spans="1:4">
      <c r="A34" s="4" t="s">
        <v>472</v>
      </c>
      <c r="B34" s="4" t="s">
        <v>475</v>
      </c>
    </row>
    <row r="35" spans="1:4">
      <c r="A35" s="4" t="s">
        <v>473</v>
      </c>
      <c r="B35" s="9" t="n">
        <v>1.15</v>
      </c>
    </row>
    <row r="36" spans="1:4">
      <c r="A36" s="4" t="s">
        <v>474</v>
      </c>
      <c r="B36" s="5"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6</v>
      </c>
      <c r="B1" s="2" t="s">
        <v>2</v>
      </c>
      <c r="C1" s="2" t="s">
        <v>29</v>
      </c>
    </row>
    <row r="2" spans="1:3">
      <c r="A2" s="3" t="s">
        <v>446</v>
      </c>
    </row>
    <row r="3" spans="1:3">
      <c r="A3" s="4" t="s">
        <v>477</v>
      </c>
      <c r="B3" s="7" t="n">
        <v>101000</v>
      </c>
      <c r="C3" s="7" t="n">
        <v>103125</v>
      </c>
    </row>
    <row r="4" spans="1:3">
      <c r="A4" s="4" t="s">
        <v>469</v>
      </c>
      <c r="B4" s="5" t="n">
        <v>-374</v>
      </c>
      <c r="C4" s="5" t="n">
        <v>-510</v>
      </c>
    </row>
    <row r="5" spans="1:3">
      <c r="A5" s="4" t="s">
        <v>478</v>
      </c>
      <c r="B5" s="5" t="n">
        <v>100626</v>
      </c>
      <c r="C5" s="5" t="n">
        <v>102615</v>
      </c>
    </row>
    <row r="6" spans="1:3">
      <c r="A6" s="4" t="s">
        <v>479</v>
      </c>
      <c r="B6" s="5" t="n">
        <v>-9864</v>
      </c>
      <c r="C6" s="5" t="n">
        <v>-7989</v>
      </c>
    </row>
    <row r="7" spans="1:3">
      <c r="A7" s="4" t="s">
        <v>480</v>
      </c>
      <c r="B7" s="5" t="n">
        <v>90762</v>
      </c>
      <c r="C7" s="5" t="n">
        <v>94626</v>
      </c>
    </row>
    <row r="8" spans="1:3">
      <c r="A8" s="4" t="s">
        <v>481</v>
      </c>
      <c r="B8" s="5" t="n">
        <v>10000</v>
      </c>
    </row>
    <row r="9" spans="1:3">
      <c r="A9" s="4" t="s">
        <v>482</v>
      </c>
      <c r="B9" s="5" t="n">
        <v>10000</v>
      </c>
    </row>
    <row r="10" spans="1:3">
      <c r="A10" s="4" t="s">
        <v>483</v>
      </c>
      <c r="B10" s="5" t="n">
        <v>81000</v>
      </c>
    </row>
    <row r="11" spans="1:3">
      <c r="A11" s="4" t="s">
        <v>470</v>
      </c>
    </row>
    <row r="12" spans="1:3">
      <c r="A12" s="3" t="s">
        <v>446</v>
      </c>
    </row>
    <row r="13" spans="1:3">
      <c r="A13" s="4" t="s">
        <v>477</v>
      </c>
      <c r="B13" s="5" t="n">
        <v>85000</v>
      </c>
      <c r="C13" s="5" t="n">
        <v>93125</v>
      </c>
    </row>
    <row r="14" spans="1:3">
      <c r="A14" s="4" t="s">
        <v>471</v>
      </c>
    </row>
    <row r="15" spans="1:3">
      <c r="A15" s="3" t="s">
        <v>446</v>
      </c>
    </row>
    <row r="16" spans="1:3">
      <c r="A16" s="4" t="s">
        <v>477</v>
      </c>
      <c r="B16" s="7" t="n">
        <v>16000</v>
      </c>
      <c r="C16" s="7"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29</v>
      </c>
      <c r="D2" s="2" t="s">
        <v>82</v>
      </c>
    </row>
    <row r="3" spans="1:4">
      <c r="A3" s="4" t="s">
        <v>284</v>
      </c>
    </row>
    <row r="4" spans="1:4">
      <c r="A4" s="3" t="s">
        <v>485</v>
      </c>
    </row>
    <row r="5" spans="1:4">
      <c r="A5" s="4" t="s">
        <v>486</v>
      </c>
      <c r="B5" s="5" t="n">
        <v>28853</v>
      </c>
      <c r="C5" s="5" t="n">
        <v>37309</v>
      </c>
    </row>
    <row r="6" spans="1:4">
      <c r="A6" s="4" t="s">
        <v>487</v>
      </c>
      <c r="B6" s="5" t="n">
        <v>35075</v>
      </c>
      <c r="C6" s="5" t="n">
        <v>28853</v>
      </c>
    </row>
    <row r="7" spans="1:4">
      <c r="A7" s="4" t="s">
        <v>488</v>
      </c>
      <c r="B7" s="5" t="n">
        <v>0</v>
      </c>
      <c r="C7" s="5" t="n">
        <v>-37309</v>
      </c>
    </row>
    <row r="8" spans="1:4">
      <c r="A8" s="4" t="s">
        <v>489</v>
      </c>
      <c r="B8" s="5" t="n">
        <v>-12785</v>
      </c>
      <c r="C8" s="5" t="n">
        <v>0</v>
      </c>
    </row>
    <row r="9" spans="1:4">
      <c r="A9" s="4" t="s">
        <v>490</v>
      </c>
      <c r="B9" s="5" t="n">
        <v>51143</v>
      </c>
      <c r="C9" s="5" t="n">
        <v>28853</v>
      </c>
      <c r="D9" s="5" t="n">
        <v>37309</v>
      </c>
    </row>
    <row r="10" spans="1:4">
      <c r="A10" s="3" t="s">
        <v>491</v>
      </c>
    </row>
    <row r="11" spans="1:4">
      <c r="A11" s="4" t="s">
        <v>492</v>
      </c>
      <c r="B11" s="8" t="n">
        <v>43.1</v>
      </c>
      <c r="C11" s="8" t="n">
        <v>40.89</v>
      </c>
    </row>
    <row r="12" spans="1:4">
      <c r="A12" s="4" t="s">
        <v>493</v>
      </c>
      <c r="B12" s="9" t="n">
        <v>47.5</v>
      </c>
      <c r="C12" s="9" t="n">
        <v>43.1</v>
      </c>
      <c r="D12" s="8" t="n">
        <v>40.89</v>
      </c>
    </row>
    <row r="13" spans="1:4">
      <c r="A13" s="4" t="s">
        <v>494</v>
      </c>
      <c r="B13" s="5" t="n">
        <v>0</v>
      </c>
      <c r="C13" s="9" t="n">
        <v>40.89</v>
      </c>
    </row>
    <row r="14" spans="1:4">
      <c r="A14" s="4" t="s">
        <v>495</v>
      </c>
      <c r="B14" s="9" t="n">
        <v>46.02</v>
      </c>
      <c r="C14" s="5" t="n">
        <v>0</v>
      </c>
    </row>
    <row r="15" spans="1:4">
      <c r="A15" s="4" t="s">
        <v>496</v>
      </c>
      <c r="B15" s="8" t="n">
        <v>45.39</v>
      </c>
      <c r="C15" s="8" t="n">
        <v>43.1</v>
      </c>
      <c r="D15" s="8" t="n">
        <v>40.89</v>
      </c>
    </row>
    <row r="16" spans="1:4">
      <c r="A16" s="4" t="s">
        <v>288</v>
      </c>
    </row>
    <row r="17" spans="1:4">
      <c r="A17" s="3" t="s">
        <v>485</v>
      </c>
    </row>
    <row r="18" spans="1:4">
      <c r="A18" s="4" t="s">
        <v>486</v>
      </c>
      <c r="B18" s="5" t="n">
        <v>8092</v>
      </c>
      <c r="C18" s="5" t="n">
        <v>6804</v>
      </c>
    </row>
    <row r="19" spans="1:4">
      <c r="A19" s="4" t="s">
        <v>487</v>
      </c>
      <c r="B19" s="5" t="n">
        <v>8484</v>
      </c>
      <c r="C19" s="5" t="n">
        <v>8092</v>
      </c>
    </row>
    <row r="20" spans="1:4">
      <c r="A20" s="4" t="s">
        <v>488</v>
      </c>
      <c r="B20" s="5" t="n">
        <v>-8092</v>
      </c>
      <c r="C20" s="5" t="n">
        <v>-6804</v>
      </c>
    </row>
    <row r="21" spans="1:4">
      <c r="A21" s="4" t="s">
        <v>489</v>
      </c>
      <c r="B21" s="5" t="n">
        <v>0</v>
      </c>
      <c r="C21" s="5" t="n">
        <v>0</v>
      </c>
    </row>
    <row r="22" spans="1:4">
      <c r="A22" s="4" t="s">
        <v>490</v>
      </c>
      <c r="B22" s="5" t="n">
        <v>8484</v>
      </c>
      <c r="C22" s="5" t="n">
        <v>8092</v>
      </c>
      <c r="D22" s="5" t="n">
        <v>6804</v>
      </c>
    </row>
    <row r="23" spans="1:4">
      <c r="A23" s="3" t="s">
        <v>491</v>
      </c>
    </row>
    <row r="24" spans="1:4">
      <c r="A24" s="4" t="s">
        <v>492</v>
      </c>
      <c r="B24" s="8" t="n">
        <v>43.24</v>
      </c>
      <c r="C24" s="7" t="n">
        <v>36</v>
      </c>
    </row>
    <row r="25" spans="1:4">
      <c r="A25" s="4" t="s">
        <v>493</v>
      </c>
      <c r="B25" s="9" t="n">
        <v>41.25</v>
      </c>
      <c r="C25" s="9" t="n">
        <v>43.24</v>
      </c>
    </row>
    <row r="26" spans="1:4">
      <c r="A26" s="4" t="s">
        <v>494</v>
      </c>
      <c r="B26" s="9" t="n">
        <v>43.24</v>
      </c>
      <c r="C26" s="5" t="n">
        <v>36</v>
      </c>
    </row>
    <row r="27" spans="1:4">
      <c r="A27" s="4" t="s">
        <v>495</v>
      </c>
      <c r="B27" s="5" t="n">
        <v>0</v>
      </c>
      <c r="C27" s="5" t="n">
        <v>0</v>
      </c>
    </row>
    <row r="28" spans="1:4">
      <c r="A28" s="4" t="s">
        <v>496</v>
      </c>
      <c r="B28" s="8" t="n">
        <v>41.25</v>
      </c>
      <c r="C28" s="8" t="n">
        <v>43.24</v>
      </c>
      <c r="D28" s="7"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29</v>
      </c>
      <c r="D2" s="2" t="s">
        <v>82</v>
      </c>
    </row>
    <row r="3" spans="1:4">
      <c r="A3" s="3" t="s">
        <v>285</v>
      </c>
    </row>
    <row r="4" spans="1:4">
      <c r="A4" s="4" t="s">
        <v>118</v>
      </c>
      <c r="C4" s="7" t="n">
        <v>131</v>
      </c>
      <c r="D4" s="7" t="n">
        <v>-1</v>
      </c>
    </row>
    <row r="5" spans="1:4">
      <c r="A5" s="4" t="s">
        <v>284</v>
      </c>
    </row>
    <row r="6" spans="1:4">
      <c r="A6" s="3" t="s">
        <v>285</v>
      </c>
    </row>
    <row r="7" spans="1:4">
      <c r="A7" s="4" t="s">
        <v>118</v>
      </c>
      <c r="C7" s="7" t="n">
        <v>100</v>
      </c>
      <c r="D7" s="7" t="n">
        <v>0</v>
      </c>
    </row>
    <row r="8" spans="1:4">
      <c r="A8" s="4" t="s">
        <v>498</v>
      </c>
      <c r="B8" s="5" t="n">
        <v>0</v>
      </c>
    </row>
    <row r="9" spans="1:4">
      <c r="A9" s="4" t="s">
        <v>499</v>
      </c>
      <c r="B9" s="5" t="n">
        <v>52920</v>
      </c>
    </row>
    <row r="10" spans="1:4">
      <c r="A10" s="4" t="s">
        <v>500</v>
      </c>
      <c r="B10" s="4" t="s">
        <v>501</v>
      </c>
    </row>
    <row r="11" spans="1:4">
      <c r="A11" s="4" t="s">
        <v>502</v>
      </c>
      <c r="B11" s="8" t="n">
        <v>47.5</v>
      </c>
      <c r="C11" s="8" t="n">
        <v>43.1</v>
      </c>
      <c r="D11" s="8" t="n">
        <v>40.89</v>
      </c>
    </row>
    <row r="12" spans="1:4">
      <c r="A12" s="4" t="s">
        <v>503</v>
      </c>
      <c r="B12" s="7" t="n">
        <v>700</v>
      </c>
      <c r="C12" s="7" t="n">
        <v>1400</v>
      </c>
      <c r="D12" s="7" t="n">
        <v>1200</v>
      </c>
    </row>
    <row r="13" spans="1:4">
      <c r="A13" s="4" t="s">
        <v>504</v>
      </c>
      <c r="C13" s="7" t="n">
        <v>1500</v>
      </c>
      <c r="D13" s="5" t="n">
        <v>2000</v>
      </c>
    </row>
    <row r="14" spans="1:4">
      <c r="A14" s="4" t="s">
        <v>505</v>
      </c>
      <c r="B14" s="7" t="n">
        <v>500</v>
      </c>
    </row>
    <row r="15" spans="1:4">
      <c r="A15" s="4" t="s">
        <v>506</v>
      </c>
    </row>
    <row r="16" spans="1:4">
      <c r="A16" s="3" t="s">
        <v>285</v>
      </c>
    </row>
    <row r="17" spans="1:4">
      <c r="A17" s="4" t="s">
        <v>507</v>
      </c>
      <c r="B17" s="4" t="s">
        <v>508</v>
      </c>
    </row>
    <row r="18" spans="1:4">
      <c r="A18" s="4" t="s">
        <v>288</v>
      </c>
    </row>
    <row r="19" spans="1:4">
      <c r="A19" s="3" t="s">
        <v>285</v>
      </c>
    </row>
    <row r="20" spans="1:4">
      <c r="A20" s="4" t="s">
        <v>502</v>
      </c>
      <c r="B20" s="8" t="n">
        <v>41.25</v>
      </c>
      <c r="C20" s="8" t="n">
        <v>43.24</v>
      </c>
    </row>
    <row r="21" spans="1:4">
      <c r="A21" s="4" t="s">
        <v>503</v>
      </c>
      <c r="B21" s="7" t="n">
        <v>300</v>
      </c>
      <c r="C21" s="7" t="n">
        <v>300</v>
      </c>
      <c r="D21" s="7" t="n">
        <v>200</v>
      </c>
    </row>
    <row r="22" spans="1:4">
      <c r="A22" s="4" t="s">
        <v>505</v>
      </c>
      <c r="B22" s="7" t="n">
        <v>100</v>
      </c>
    </row>
    <row r="23" spans="1:4">
      <c r="A23" s="4" t="s">
        <v>509</v>
      </c>
    </row>
    <row r="24" spans="1:4">
      <c r="A24" s="3" t="s">
        <v>285</v>
      </c>
    </row>
    <row r="25" spans="1:4">
      <c r="A25" s="4" t="s">
        <v>507</v>
      </c>
      <c r="B25"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29</v>
      </c>
      <c r="D2" s="2" t="s">
        <v>82</v>
      </c>
    </row>
    <row r="3" spans="1:4">
      <c r="A3" s="4" t="s">
        <v>512</v>
      </c>
      <c r="B3" s="5" t="n">
        <v>300000</v>
      </c>
    </row>
    <row r="4" spans="1:4">
      <c r="A4" s="4" t="s">
        <v>513</v>
      </c>
      <c r="D4" s="6" t="n">
        <v>4.8</v>
      </c>
    </row>
    <row r="5" spans="1:4">
      <c r="A5" s="4" t="s">
        <v>514</v>
      </c>
      <c r="B5" s="5" t="n">
        <v>112546</v>
      </c>
    </row>
    <row r="6" spans="1:4">
      <c r="A6" s="4" t="s">
        <v>109</v>
      </c>
    </row>
    <row r="7" spans="1:4">
      <c r="A7" s="4" t="s">
        <v>515</v>
      </c>
      <c r="B7" s="5" t="n">
        <v>0</v>
      </c>
      <c r="C7" s="5" t="n">
        <v>0</v>
      </c>
      <c r="D7" s="5" t="n">
        <v>1278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29</v>
      </c>
      <c r="D2" s="2" t="s">
        <v>82</v>
      </c>
    </row>
    <row r="3" spans="1:4">
      <c r="A3" s="3" t="s">
        <v>517</v>
      </c>
    </row>
    <row r="4" spans="1:4">
      <c r="A4" s="4" t="s">
        <v>518</v>
      </c>
      <c r="B4" s="7" t="n">
        <v>779</v>
      </c>
      <c r="C4" s="7" t="n">
        <v>741</v>
      </c>
      <c r="D4" s="7" t="n">
        <v>1393</v>
      </c>
    </row>
    <row r="5" spans="1:4">
      <c r="A5" s="4" t="s">
        <v>519</v>
      </c>
      <c r="B5" s="5" t="n">
        <v>2143</v>
      </c>
      <c r="C5" s="5" t="n">
        <v>1996</v>
      </c>
      <c r="D5" s="5" t="n">
        <v>1586</v>
      </c>
    </row>
    <row r="6" spans="1:4">
      <c r="A6" s="4" t="s">
        <v>520</v>
      </c>
      <c r="B6" s="5" t="n">
        <v>779</v>
      </c>
      <c r="C6" s="5" t="n">
        <v>741</v>
      </c>
      <c r="D6" s="5" t="n">
        <v>1393</v>
      </c>
    </row>
    <row r="7" spans="1:4">
      <c r="A7" s="4" t="s">
        <v>521</v>
      </c>
      <c r="B7" s="5" t="n">
        <v>1258</v>
      </c>
      <c r="C7" s="5" t="n">
        <v>1383</v>
      </c>
      <c r="D7" s="5" t="n">
        <v>0</v>
      </c>
    </row>
    <row r="8" spans="1:4">
      <c r="A8" s="4" t="s">
        <v>522</v>
      </c>
      <c r="B8" s="5" t="n">
        <v>364</v>
      </c>
      <c r="C8" s="5" t="n">
        <v>364</v>
      </c>
      <c r="D8" s="5" t="n">
        <v>274</v>
      </c>
    </row>
    <row r="9" spans="1:4">
      <c r="A9" s="4" t="s">
        <v>523</v>
      </c>
      <c r="B9" s="5" t="n">
        <v>5819</v>
      </c>
      <c r="C9" s="5" t="n">
        <v>5734</v>
      </c>
      <c r="D9" s="5" t="n">
        <v>5090</v>
      </c>
    </row>
    <row r="10" spans="1:4">
      <c r="A10" s="4" t="s">
        <v>524</v>
      </c>
    </row>
    <row r="11" spans="1:4">
      <c r="A11" s="3" t="s">
        <v>517</v>
      </c>
    </row>
    <row r="12" spans="1:4">
      <c r="A12" s="4" t="s">
        <v>525</v>
      </c>
      <c r="B12" s="7" t="n">
        <v>496</v>
      </c>
      <c r="C12" s="7" t="n">
        <v>509</v>
      </c>
      <c r="D12" s="7" t="n">
        <v>4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9</v>
      </c>
      <c r="D2" s="2" t="s">
        <v>82</v>
      </c>
    </row>
    <row r="3" spans="1:4">
      <c r="A3" s="3" t="s">
        <v>517</v>
      </c>
    </row>
    <row r="4" spans="1:4">
      <c r="A4" s="4" t="s">
        <v>527</v>
      </c>
      <c r="B4" s="4" t="s">
        <v>528</v>
      </c>
    </row>
    <row r="5" spans="1:4">
      <c r="A5" s="4" t="s">
        <v>529</v>
      </c>
      <c r="B5" s="4" t="s">
        <v>530</v>
      </c>
      <c r="C5" s="4" t="s">
        <v>530</v>
      </c>
      <c r="D5" s="4" t="s">
        <v>530</v>
      </c>
    </row>
    <row r="6" spans="1:4">
      <c r="A6" s="4" t="s">
        <v>531</v>
      </c>
      <c r="B6" s="4" t="s">
        <v>528</v>
      </c>
    </row>
    <row r="7" spans="1:4">
      <c r="A7" s="4" t="s">
        <v>532</v>
      </c>
      <c r="B7" s="4" t="s">
        <v>530</v>
      </c>
      <c r="C7" s="4" t="s">
        <v>530</v>
      </c>
      <c r="D7" s="4" t="s">
        <v>530</v>
      </c>
    </row>
    <row r="8" spans="1:4">
      <c r="A8" s="4" t="s">
        <v>521</v>
      </c>
      <c r="B8" s="4" t="s">
        <v>533</v>
      </c>
    </row>
    <row r="9" spans="1:4">
      <c r="A9" s="4" t="s">
        <v>524</v>
      </c>
    </row>
    <row r="10" spans="1:4">
      <c r="A10" s="3" t="s">
        <v>517</v>
      </c>
    </row>
    <row r="11" spans="1:4">
      <c r="A11" s="4" t="s">
        <v>529</v>
      </c>
      <c r="B11" s="4" t="s">
        <v>530</v>
      </c>
    </row>
    <row r="12" spans="1:4">
      <c r="A12" s="4" t="s">
        <v>534</v>
      </c>
      <c r="B12" s="4" t="s">
        <v>535</v>
      </c>
    </row>
    <row r="13" spans="1:4">
      <c r="A13" s="4" t="s">
        <v>532</v>
      </c>
      <c r="B13" s="4" t="s">
        <v>530</v>
      </c>
    </row>
    <row r="14" spans="1:4">
      <c r="A14" s="4" t="s">
        <v>536</v>
      </c>
      <c r="B14" s="4" t="s">
        <v>535</v>
      </c>
    </row>
    <row r="15" spans="1:4">
      <c r="A15" s="4" t="s">
        <v>330</v>
      </c>
    </row>
    <row r="16" spans="1:4">
      <c r="A16" s="3" t="s">
        <v>517</v>
      </c>
    </row>
    <row r="17" spans="1:4">
      <c r="A17" s="4" t="s">
        <v>537</v>
      </c>
      <c r="B17" s="4" t="s">
        <v>530</v>
      </c>
    </row>
    <row r="18" spans="1:4">
      <c r="A18" s="4" t="s">
        <v>538</v>
      </c>
    </row>
    <row r="19" spans="1:4">
      <c r="A19" s="3" t="s">
        <v>517</v>
      </c>
    </row>
    <row r="20" spans="1:4">
      <c r="A20" s="4" t="s">
        <v>537</v>
      </c>
      <c r="B20" s="4" t="s">
        <v>530</v>
      </c>
    </row>
    <row r="21" spans="1:4">
      <c r="A21" s="4" t="s">
        <v>109</v>
      </c>
    </row>
    <row r="22" spans="1:4">
      <c r="A22" s="3" t="s">
        <v>517</v>
      </c>
    </row>
    <row r="23" spans="1:4">
      <c r="A23" s="4" t="s">
        <v>123</v>
      </c>
      <c r="B23" s="5" t="n">
        <v>41304</v>
      </c>
      <c r="C23" s="5" t="n">
        <v>38986</v>
      </c>
      <c r="D23" s="5" t="n">
        <v>335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7"/>
  </cols>
  <sheetData>
    <row r="1" spans="1:2">
      <c r="A1" s="1" t="s">
        <v>539</v>
      </c>
      <c r="B1" s="2" t="s">
        <v>1</v>
      </c>
    </row>
    <row r="2" spans="1:2">
      <c r="B2" s="2" t="s">
        <v>540</v>
      </c>
    </row>
    <row r="3" spans="1:2">
      <c r="A3" s="3" t="s">
        <v>211</v>
      </c>
    </row>
    <row r="4" spans="1:2">
      <c r="A4" s="4" t="s">
        <v>541</v>
      </c>
      <c r="B4" s="5" t="n">
        <v>2</v>
      </c>
    </row>
    <row r="5" spans="1:2">
      <c r="A5" s="4" t="s">
        <v>542</v>
      </c>
      <c r="B5" s="4" t="s">
        <v>345</v>
      </c>
    </row>
    <row r="6" spans="1:2">
      <c r="A6" s="4" t="s">
        <v>543</v>
      </c>
      <c r="B6" s="7" t="n">
        <v>9300000</v>
      </c>
    </row>
    <row r="7" spans="1:2">
      <c r="A7" s="4" t="s">
        <v>544</v>
      </c>
      <c r="B7" s="7" t="n">
        <v>46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76</v>
      </c>
    </row>
    <row r="2" spans="1:2">
      <c r="A2" s="3" t="s">
        <v>546</v>
      </c>
    </row>
    <row r="3" spans="1:2">
      <c r="A3" s="5" t="n">
        <v>2019</v>
      </c>
      <c r="B3" s="7" t="n">
        <v>2699</v>
      </c>
    </row>
    <row r="4" spans="1:2">
      <c r="A4" s="5" t="n">
        <v>2020</v>
      </c>
      <c r="B4" s="5" t="n">
        <v>2493</v>
      </c>
    </row>
    <row r="5" spans="1:2">
      <c r="A5" s="5" t="n">
        <v>2021</v>
      </c>
      <c r="B5" s="5" t="n">
        <v>2058</v>
      </c>
    </row>
    <row r="6" spans="1:2">
      <c r="A6" s="5" t="n">
        <v>2022</v>
      </c>
      <c r="B6" s="5" t="n">
        <v>1127</v>
      </c>
    </row>
    <row r="7" spans="1:2">
      <c r="A7" s="5" t="n">
        <v>2023</v>
      </c>
      <c r="B7" s="5" t="n">
        <v>564</v>
      </c>
    </row>
    <row r="8" spans="1:2">
      <c r="A8" s="4" t="s">
        <v>547</v>
      </c>
      <c r="B8" s="7" t="n">
        <v>2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8</v>
      </c>
      <c r="B1" s="2" t="s">
        <v>1</v>
      </c>
    </row>
    <row r="2" spans="1:4">
      <c r="B2" s="2" t="s">
        <v>2</v>
      </c>
      <c r="C2" s="2" t="s">
        <v>29</v>
      </c>
      <c r="D2" s="2" t="s">
        <v>82</v>
      </c>
    </row>
    <row r="3" spans="1:4">
      <c r="A3" s="3" t="s">
        <v>177</v>
      </c>
    </row>
    <row r="4" spans="1:4">
      <c r="A4" s="4" t="s">
        <v>549</v>
      </c>
      <c r="B4" s="7" t="n">
        <v>2959</v>
      </c>
      <c r="C4" s="7" t="n">
        <v>3283</v>
      </c>
      <c r="D4" s="7" t="n">
        <v>2890</v>
      </c>
    </row>
    <row r="5" spans="1:4">
      <c r="A5" s="4" t="s">
        <v>550</v>
      </c>
      <c r="B5" s="5" t="n">
        <v>26</v>
      </c>
      <c r="C5" s="5" t="n">
        <v>28</v>
      </c>
      <c r="D5" s="5" t="n">
        <v>21</v>
      </c>
    </row>
    <row r="6" spans="1:4">
      <c r="A6" s="4" t="s">
        <v>551</v>
      </c>
      <c r="B6" s="7" t="n">
        <v>2985</v>
      </c>
      <c r="C6" s="7" t="n">
        <v>3311</v>
      </c>
      <c r="D6" s="7" t="n">
        <v>29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7</v>
      </c>
      <c r="B1" s="2" t="s">
        <v>108</v>
      </c>
      <c r="C1" s="2" t="s">
        <v>109</v>
      </c>
      <c r="D1" s="2" t="s">
        <v>110</v>
      </c>
      <c r="E1" s="2" t="s">
        <v>111</v>
      </c>
      <c r="F1" s="2" t="s">
        <v>112</v>
      </c>
    </row>
    <row r="2" spans="1:6">
      <c r="A2" s="4" t="s">
        <v>113</v>
      </c>
      <c r="C2" s="5" t="n">
        <v>10564949</v>
      </c>
    </row>
    <row r="3" spans="1:6">
      <c r="A3" s="4" t="s">
        <v>114</v>
      </c>
      <c r="B3" s="7" t="n">
        <v>193964</v>
      </c>
      <c r="C3" s="7" t="n">
        <v>528</v>
      </c>
      <c r="D3" s="7" t="n">
        <v>50901</v>
      </c>
      <c r="E3" s="7" t="n">
        <v>142567</v>
      </c>
      <c r="F3" s="7" t="n">
        <v>-32</v>
      </c>
    </row>
    <row r="4" spans="1:6">
      <c r="A4" s="3" t="s">
        <v>115</v>
      </c>
    </row>
    <row r="5" spans="1:6">
      <c r="A5" s="4" t="s">
        <v>116</v>
      </c>
      <c r="B5" s="5" t="n">
        <v>-8445</v>
      </c>
      <c r="E5" s="5" t="n">
        <v>-8445</v>
      </c>
    </row>
    <row r="6" spans="1:6">
      <c r="A6" s="4" t="s">
        <v>117</v>
      </c>
      <c r="B6" s="5" t="n">
        <v>1706</v>
      </c>
      <c r="D6" s="5" t="n">
        <v>1706</v>
      </c>
    </row>
    <row r="7" spans="1:6">
      <c r="A7" s="4" t="s">
        <v>118</v>
      </c>
      <c r="B7" s="5" t="n">
        <v>-1</v>
      </c>
      <c r="D7" s="5" t="n">
        <v>-1</v>
      </c>
    </row>
    <row r="8" spans="1:6">
      <c r="A8" s="4" t="s">
        <v>119</v>
      </c>
      <c r="C8" s="5" t="n">
        <v>60658</v>
      </c>
    </row>
    <row r="9" spans="1:6">
      <c r="A9" s="4" t="s">
        <v>120</v>
      </c>
      <c r="B9" s="5" t="n">
        <v>0</v>
      </c>
      <c r="C9" s="7" t="n">
        <v>3</v>
      </c>
      <c r="D9" s="5" t="n">
        <v>-3</v>
      </c>
    </row>
    <row r="10" spans="1:6">
      <c r="A10" s="4" t="s">
        <v>121</v>
      </c>
      <c r="C10" s="5" t="n">
        <v>-18834</v>
      </c>
    </row>
    <row r="11" spans="1:6">
      <c r="A11" s="4" t="s">
        <v>122</v>
      </c>
      <c r="B11" s="5" t="n">
        <v>-699</v>
      </c>
      <c r="C11" s="7" t="n">
        <v>-1</v>
      </c>
      <c r="D11" s="5" t="n">
        <v>-698</v>
      </c>
    </row>
    <row r="12" spans="1:6">
      <c r="A12" s="4" t="s">
        <v>123</v>
      </c>
      <c r="C12" s="5" t="n">
        <v>33550</v>
      </c>
    </row>
    <row r="13" spans="1:6">
      <c r="A13" s="4" t="s">
        <v>124</v>
      </c>
      <c r="B13" s="5" t="n">
        <v>1081</v>
      </c>
      <c r="C13" s="7" t="n">
        <v>2</v>
      </c>
      <c r="D13" s="5" t="n">
        <v>1079</v>
      </c>
    </row>
    <row r="14" spans="1:6">
      <c r="A14" s="4" t="s">
        <v>125</v>
      </c>
      <c r="C14" s="5" t="n">
        <v>-127852</v>
      </c>
    </row>
    <row r="15" spans="1:6">
      <c r="A15" s="4" t="s">
        <v>126</v>
      </c>
      <c r="B15" s="5" t="n">
        <v>-4801</v>
      </c>
      <c r="C15" s="7" t="n">
        <v>-6</v>
      </c>
      <c r="D15" s="5" t="n">
        <v>-4795</v>
      </c>
    </row>
    <row r="16" spans="1:6">
      <c r="A16" s="4" t="s">
        <v>127</v>
      </c>
      <c r="B16" s="5" t="n">
        <v>27</v>
      </c>
      <c r="F16" s="5" t="n">
        <v>27</v>
      </c>
    </row>
    <row r="17" spans="1:6">
      <c r="A17" s="4" t="s">
        <v>92</v>
      </c>
      <c r="B17" s="5" t="n">
        <v>18143</v>
      </c>
      <c r="E17" s="5" t="n">
        <v>18143</v>
      </c>
    </row>
    <row r="18" spans="1:6">
      <c r="A18" s="4" t="s">
        <v>128</v>
      </c>
      <c r="C18" s="5" t="n">
        <v>10512471</v>
      </c>
    </row>
    <row r="19" spans="1:6">
      <c r="A19" s="4" t="s">
        <v>129</v>
      </c>
      <c r="B19" s="5" t="n">
        <v>200975</v>
      </c>
      <c r="C19" s="7" t="n">
        <v>526</v>
      </c>
      <c r="D19" s="5" t="n">
        <v>48189</v>
      </c>
      <c r="E19" s="5" t="n">
        <v>152265</v>
      </c>
      <c r="F19" s="5" t="n">
        <v>-5</v>
      </c>
    </row>
    <row r="20" spans="1:6">
      <c r="A20" s="3" t="s">
        <v>115</v>
      </c>
    </row>
    <row r="21" spans="1:6">
      <c r="A21" s="4" t="s">
        <v>116</v>
      </c>
      <c r="B21" s="5" t="n">
        <v>-8923</v>
      </c>
      <c r="E21" s="5" t="n">
        <v>-8923</v>
      </c>
    </row>
    <row r="22" spans="1:6">
      <c r="A22" s="4" t="s">
        <v>117</v>
      </c>
      <c r="B22" s="5" t="n">
        <v>2127</v>
      </c>
      <c r="D22" s="5" t="n">
        <v>2127</v>
      </c>
    </row>
    <row r="23" spans="1:6">
      <c r="A23" s="4" t="s">
        <v>118</v>
      </c>
      <c r="B23" s="5" t="n">
        <v>131</v>
      </c>
      <c r="D23" s="5" t="n">
        <v>131</v>
      </c>
    </row>
    <row r="24" spans="1:6">
      <c r="A24" s="4" t="s">
        <v>119</v>
      </c>
      <c r="C24" s="5" t="n">
        <v>44113</v>
      </c>
    </row>
    <row r="25" spans="1:6">
      <c r="A25" s="4" t="s">
        <v>120</v>
      </c>
      <c r="B25" s="5" t="n">
        <v>0</v>
      </c>
      <c r="C25" s="7" t="n">
        <v>2</v>
      </c>
      <c r="D25" s="5" t="n">
        <v>-2</v>
      </c>
    </row>
    <row r="26" spans="1:6">
      <c r="A26" s="4" t="s">
        <v>121</v>
      </c>
      <c r="C26" s="5" t="n">
        <v>-12974</v>
      </c>
    </row>
    <row r="27" spans="1:6">
      <c r="A27" s="4" t="s">
        <v>122</v>
      </c>
      <c r="B27" s="5" t="n">
        <v>-631</v>
      </c>
      <c r="C27" s="7" t="n">
        <v>-1</v>
      </c>
      <c r="D27" s="5" t="n">
        <v>-630</v>
      </c>
    </row>
    <row r="28" spans="1:6">
      <c r="A28" s="4" t="s">
        <v>123</v>
      </c>
      <c r="C28" s="5" t="n">
        <v>38986</v>
      </c>
    </row>
    <row r="29" spans="1:6">
      <c r="A29" s="4" t="s">
        <v>124</v>
      </c>
      <c r="B29" s="5" t="n">
        <v>1291</v>
      </c>
      <c r="C29" s="7" t="n">
        <v>2</v>
      </c>
      <c r="D29" s="5" t="n">
        <v>1289</v>
      </c>
    </row>
    <row r="30" spans="1:6">
      <c r="A30" s="4" t="s">
        <v>125</v>
      </c>
      <c r="C30" s="5" t="n">
        <v>0</v>
      </c>
    </row>
    <row r="31" spans="1:6">
      <c r="A31" s="4" t="s">
        <v>126</v>
      </c>
      <c r="B31" s="5" t="n">
        <v>0</v>
      </c>
    </row>
    <row r="32" spans="1:6">
      <c r="A32" s="4" t="s">
        <v>127</v>
      </c>
      <c r="B32" s="5" t="n">
        <v>303</v>
      </c>
      <c r="F32" s="5" t="n">
        <v>303</v>
      </c>
    </row>
    <row r="33" spans="1:6">
      <c r="A33" s="4" t="s">
        <v>92</v>
      </c>
      <c r="B33" s="5" t="n">
        <v>22555</v>
      </c>
      <c r="E33" s="5" t="n">
        <v>22555</v>
      </c>
    </row>
    <row r="34" spans="1:6">
      <c r="A34" s="4" t="s">
        <v>130</v>
      </c>
      <c r="C34" s="5" t="n">
        <v>10582596</v>
      </c>
    </row>
    <row r="35" spans="1:6">
      <c r="A35" s="4" t="s">
        <v>131</v>
      </c>
      <c r="B35" s="5" t="n">
        <v>217828</v>
      </c>
      <c r="C35" s="7" t="n">
        <v>529</v>
      </c>
      <c r="D35" s="5" t="n">
        <v>51104</v>
      </c>
      <c r="E35" s="5" t="n">
        <v>165897</v>
      </c>
      <c r="F35" s="5" t="n">
        <v>298</v>
      </c>
    </row>
    <row r="36" spans="1:6">
      <c r="A36" s="3" t="s">
        <v>115</v>
      </c>
    </row>
    <row r="37" spans="1:6">
      <c r="A37" s="4" t="s">
        <v>116</v>
      </c>
      <c r="B37" s="5" t="n">
        <v>-9400</v>
      </c>
      <c r="E37" s="5" t="n">
        <v>-9400</v>
      </c>
    </row>
    <row r="38" spans="1:6">
      <c r="A38" s="4" t="s">
        <v>117</v>
      </c>
      <c r="B38" s="5" t="n">
        <v>1371</v>
      </c>
      <c r="D38" s="5" t="n">
        <v>1371</v>
      </c>
    </row>
    <row r="39" spans="1:6">
      <c r="A39" s="4" t="s">
        <v>119</v>
      </c>
      <c r="C39" s="5" t="n">
        <v>8092</v>
      </c>
    </row>
    <row r="40" spans="1:6">
      <c r="A40" s="4" t="s">
        <v>120</v>
      </c>
      <c r="B40" s="5" t="n">
        <v>0</v>
      </c>
      <c r="C40" s="7" t="n">
        <v>1</v>
      </c>
      <c r="D40" s="5" t="n">
        <v>-1</v>
      </c>
    </row>
    <row r="41" spans="1:6">
      <c r="A41" s="4" t="s">
        <v>123</v>
      </c>
      <c r="C41" s="5" t="n">
        <v>41304</v>
      </c>
    </row>
    <row r="42" spans="1:6">
      <c r="A42" s="4" t="s">
        <v>124</v>
      </c>
      <c r="B42" s="5" t="n">
        <v>1405</v>
      </c>
      <c r="C42" s="7" t="n">
        <v>2</v>
      </c>
      <c r="D42" s="5" t="n">
        <v>1403</v>
      </c>
    </row>
    <row r="43" spans="1:6">
      <c r="A43" s="4" t="s">
        <v>125</v>
      </c>
      <c r="C43" s="5" t="n">
        <v>0</v>
      </c>
    </row>
    <row r="44" spans="1:6">
      <c r="A44" s="4" t="s">
        <v>126</v>
      </c>
      <c r="B44" s="5" t="n">
        <v>0</v>
      </c>
    </row>
    <row r="45" spans="1:6">
      <c r="A45" s="4" t="s">
        <v>127</v>
      </c>
      <c r="B45" s="5" t="n">
        <v>220</v>
      </c>
      <c r="E45" s="5" t="n">
        <v>-78</v>
      </c>
      <c r="F45" s="5" t="n">
        <v>298</v>
      </c>
    </row>
    <row r="46" spans="1:6">
      <c r="A46" s="4" t="s">
        <v>92</v>
      </c>
      <c r="B46" s="5" t="n">
        <v>-9177</v>
      </c>
      <c r="E46" s="5" t="n">
        <v>-9177</v>
      </c>
    </row>
    <row r="47" spans="1:6">
      <c r="A47" s="4" t="s">
        <v>132</v>
      </c>
      <c r="C47" s="5" t="n">
        <v>10631992</v>
      </c>
    </row>
    <row r="48" spans="1:6">
      <c r="A48" s="4" t="s">
        <v>133</v>
      </c>
      <c r="B48" s="7" t="n">
        <v>202247</v>
      </c>
      <c r="C48" s="7" t="n">
        <v>532</v>
      </c>
      <c r="D48" s="7" t="n">
        <v>53877</v>
      </c>
      <c r="E48" s="7" t="n">
        <v>147242</v>
      </c>
      <c r="F48" s="7" t="n">
        <v>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6"/>
  </cols>
  <sheetData>
    <row r="1" spans="1:2">
      <c r="A1" s="1" t="s">
        <v>552</v>
      </c>
      <c r="B1" s="2" t="s">
        <v>1</v>
      </c>
    </row>
    <row r="2" spans="1:2">
      <c r="B2" s="2" t="s">
        <v>553</v>
      </c>
    </row>
    <row r="3" spans="1:2">
      <c r="A3" s="3" t="s">
        <v>177</v>
      </c>
    </row>
    <row r="4" spans="1:2">
      <c r="A4" s="4" t="s">
        <v>554</v>
      </c>
      <c r="B4" s="6" t="n">
        <v>0.6</v>
      </c>
    </row>
    <row r="5" spans="1:2">
      <c r="A5" s="4" t="s">
        <v>555</v>
      </c>
      <c r="B5"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6</v>
      </c>
      <c r="B1" s="2" t="s">
        <v>1</v>
      </c>
    </row>
    <row r="2" spans="1:4">
      <c r="B2" s="2" t="s">
        <v>2</v>
      </c>
      <c r="C2" s="2" t="s">
        <v>29</v>
      </c>
      <c r="D2" s="2" t="s">
        <v>82</v>
      </c>
    </row>
    <row r="3" spans="1:4">
      <c r="A3" s="3" t="s">
        <v>557</v>
      </c>
    </row>
    <row r="4" spans="1:4">
      <c r="A4" s="4" t="s">
        <v>558</v>
      </c>
      <c r="B4" s="7" t="n">
        <v>7024</v>
      </c>
      <c r="C4" s="7" t="n">
        <v>11472</v>
      </c>
      <c r="D4" s="7" t="n">
        <v>8761</v>
      </c>
    </row>
    <row r="5" spans="1:4">
      <c r="A5" s="4" t="s">
        <v>559</v>
      </c>
      <c r="B5" s="5" t="n">
        <v>1834</v>
      </c>
      <c r="C5" s="5" t="n">
        <v>2546</v>
      </c>
      <c r="D5" s="5" t="n">
        <v>2238</v>
      </c>
    </row>
    <row r="6" spans="1:4">
      <c r="A6" s="4" t="s">
        <v>560</v>
      </c>
      <c r="B6" s="5" t="n">
        <v>8858</v>
      </c>
      <c r="C6" s="5" t="n">
        <v>14018</v>
      </c>
      <c r="D6" s="5" t="n">
        <v>10999</v>
      </c>
    </row>
    <row r="7" spans="1:4">
      <c r="A7" s="4" t="s">
        <v>561</v>
      </c>
      <c r="B7" s="5" t="n">
        <v>-14393</v>
      </c>
      <c r="C7" s="5" t="n">
        <v>-431</v>
      </c>
      <c r="D7" s="5" t="n">
        <v>1027</v>
      </c>
    </row>
    <row r="8" spans="1:4">
      <c r="A8" s="4" t="s">
        <v>562</v>
      </c>
      <c r="B8" s="5" t="n">
        <v>-364</v>
      </c>
      <c r="C8" s="5" t="n">
        <v>-94</v>
      </c>
      <c r="D8" s="5" t="n">
        <v>197</v>
      </c>
    </row>
    <row r="9" spans="1:4">
      <c r="A9" s="4" t="s">
        <v>563</v>
      </c>
      <c r="B9" s="5" t="n">
        <v>-14757</v>
      </c>
      <c r="C9" s="5" t="n">
        <v>-525</v>
      </c>
      <c r="D9" s="5" t="n">
        <v>1224</v>
      </c>
    </row>
    <row r="10" spans="1:4">
      <c r="A10" s="4" t="s">
        <v>564</v>
      </c>
      <c r="B10" s="7" t="n">
        <v>-5899</v>
      </c>
      <c r="C10" s="7" t="n">
        <v>13493</v>
      </c>
      <c r="D10" s="7" t="n">
        <v>122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5</v>
      </c>
      <c r="B1" s="2" t="s">
        <v>1</v>
      </c>
    </row>
    <row r="2" spans="1:4">
      <c r="B2" s="2" t="s">
        <v>2</v>
      </c>
      <c r="C2" s="2" t="s">
        <v>29</v>
      </c>
      <c r="D2" s="2" t="s">
        <v>82</v>
      </c>
    </row>
    <row r="3" spans="1:4">
      <c r="A3" s="3" t="s">
        <v>216</v>
      </c>
    </row>
    <row r="4" spans="1:4">
      <c r="A4" s="4" t="s">
        <v>566</v>
      </c>
      <c r="B4" s="4" t="s">
        <v>567</v>
      </c>
      <c r="C4" s="4" t="s">
        <v>568</v>
      </c>
      <c r="D4" s="4" t="s">
        <v>568</v>
      </c>
    </row>
    <row r="5" spans="1:4">
      <c r="A5" s="4" t="s">
        <v>569</v>
      </c>
      <c r="B5" s="4" t="s">
        <v>570</v>
      </c>
      <c r="C5" s="4" t="s">
        <v>571</v>
      </c>
      <c r="D5" s="4" t="s">
        <v>530</v>
      </c>
    </row>
    <row r="6" spans="1:4">
      <c r="A6" s="4" t="s">
        <v>572</v>
      </c>
      <c r="B6" s="4" t="s">
        <v>573</v>
      </c>
      <c r="C6" s="4" t="s">
        <v>574</v>
      </c>
      <c r="D6" s="4" t="s">
        <v>574</v>
      </c>
    </row>
    <row r="7" spans="1:4">
      <c r="A7" s="4" t="s">
        <v>575</v>
      </c>
      <c r="B7" s="4" t="s">
        <v>576</v>
      </c>
      <c r="C7" s="4" t="s">
        <v>577</v>
      </c>
      <c r="D7" s="4" t="s">
        <v>577</v>
      </c>
    </row>
    <row r="8" spans="1:4">
      <c r="A8" s="4" t="s">
        <v>578</v>
      </c>
      <c r="B8" s="4" t="s">
        <v>579</v>
      </c>
      <c r="C8" s="4" t="s">
        <v>580</v>
      </c>
      <c r="D8" s="4" t="s">
        <v>580</v>
      </c>
    </row>
    <row r="9" spans="1:4">
      <c r="A9" s="4" t="s">
        <v>581</v>
      </c>
      <c r="B9" s="4" t="s">
        <v>582</v>
      </c>
      <c r="C9" s="4" t="s">
        <v>580</v>
      </c>
      <c r="D9" s="4" t="s">
        <v>580</v>
      </c>
    </row>
    <row r="10" spans="1:4">
      <c r="A10" s="4" t="s">
        <v>583</v>
      </c>
      <c r="B10" s="4" t="s">
        <v>584</v>
      </c>
      <c r="C10" s="4" t="s">
        <v>584</v>
      </c>
      <c r="D10" s="4" t="s">
        <v>585</v>
      </c>
    </row>
    <row r="11" spans="1:4">
      <c r="A11" s="4" t="s">
        <v>586</v>
      </c>
      <c r="B11" s="4" t="s">
        <v>584</v>
      </c>
      <c r="C11" s="4" t="s">
        <v>584</v>
      </c>
      <c r="D11" s="4" t="s">
        <v>587</v>
      </c>
    </row>
    <row r="12" spans="1:4">
      <c r="A12" s="4" t="s">
        <v>588</v>
      </c>
      <c r="B12" s="4" t="s">
        <v>453</v>
      </c>
      <c r="C12" s="4" t="s">
        <v>589</v>
      </c>
      <c r="D12" s="4" t="s">
        <v>590</v>
      </c>
    </row>
    <row r="13" spans="1:4">
      <c r="A13" s="4" t="s">
        <v>591</v>
      </c>
      <c r="B13" s="4" t="s">
        <v>386</v>
      </c>
      <c r="C13" s="4" t="s">
        <v>387</v>
      </c>
      <c r="D13" s="4" t="s">
        <v>3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3" t="s">
        <v>593</v>
      </c>
    </row>
    <row r="3" spans="1:3">
      <c r="A3" s="4" t="s">
        <v>145</v>
      </c>
      <c r="B3" s="7" t="n">
        <v>254</v>
      </c>
      <c r="C3" s="7" t="n">
        <v>187</v>
      </c>
    </row>
    <row r="4" spans="1:3">
      <c r="A4" s="4" t="s">
        <v>594</v>
      </c>
      <c r="B4" s="5" t="n">
        <v>593</v>
      </c>
      <c r="C4" s="5" t="n">
        <v>616</v>
      </c>
    </row>
    <row r="5" spans="1:3">
      <c r="A5" s="4" t="s">
        <v>595</v>
      </c>
      <c r="B5" s="5" t="n">
        <v>1611</v>
      </c>
      <c r="C5" s="5" t="n">
        <v>2513</v>
      </c>
    </row>
    <row r="6" spans="1:3">
      <c r="A6" s="4" t="s">
        <v>49</v>
      </c>
      <c r="B6" s="5" t="n">
        <v>1619</v>
      </c>
      <c r="C6" s="5" t="n">
        <v>1639</v>
      </c>
    </row>
    <row r="7" spans="1:3">
      <c r="A7" s="4" t="s">
        <v>596</v>
      </c>
      <c r="B7" s="5" t="n">
        <v>4077</v>
      </c>
      <c r="C7" s="5" t="n">
        <v>4955</v>
      </c>
    </row>
    <row r="8" spans="1:3">
      <c r="A8" s="3" t="s">
        <v>597</v>
      </c>
    </row>
    <row r="9" spans="1:3">
      <c r="A9" s="4" t="s">
        <v>33</v>
      </c>
      <c r="B9" s="5" t="n">
        <v>-3047</v>
      </c>
      <c r="C9" s="5" t="n">
        <v>-4006</v>
      </c>
    </row>
    <row r="10" spans="1:3">
      <c r="A10" s="4" t="s">
        <v>598</v>
      </c>
      <c r="B10" s="5" t="n">
        <v>-756</v>
      </c>
      <c r="C10" s="5" t="n">
        <v>-1095</v>
      </c>
    </row>
    <row r="11" spans="1:3">
      <c r="A11" s="4" t="s">
        <v>599</v>
      </c>
      <c r="B11" s="5" t="n">
        <v>-9811</v>
      </c>
      <c r="C11" s="5" t="n">
        <v>-14169</v>
      </c>
    </row>
    <row r="12" spans="1:3">
      <c r="A12" s="4" t="s">
        <v>600</v>
      </c>
      <c r="B12" s="5" t="n">
        <v>-17625</v>
      </c>
      <c r="C12" s="5" t="n">
        <v>-27524</v>
      </c>
    </row>
    <row r="13" spans="1:3">
      <c r="A13" s="4" t="s">
        <v>103</v>
      </c>
      <c r="B13" s="5" t="n">
        <v>-221</v>
      </c>
      <c r="C13" s="5" t="n">
        <v>-201</v>
      </c>
    </row>
    <row r="14" spans="1:3">
      <c r="A14" s="4" t="s">
        <v>601</v>
      </c>
      <c r="B14" s="5" t="n">
        <v>-31460</v>
      </c>
      <c r="C14" s="5" t="n">
        <v>-46995</v>
      </c>
    </row>
    <row r="15" spans="1:3">
      <c r="A15" s="4" t="s">
        <v>602</v>
      </c>
      <c r="B15" s="7" t="n">
        <v>-27383</v>
      </c>
      <c r="C15" s="7" t="n">
        <v>-42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3</v>
      </c>
      <c r="B1" s="2" t="s">
        <v>1</v>
      </c>
    </row>
    <row r="2" spans="1:6">
      <c r="B2" s="2" t="s">
        <v>604</v>
      </c>
      <c r="C2" s="2" t="s">
        <v>2</v>
      </c>
      <c r="D2" s="2" t="s">
        <v>29</v>
      </c>
      <c r="E2" s="2" t="s">
        <v>82</v>
      </c>
      <c r="F2" s="2" t="s">
        <v>605</v>
      </c>
    </row>
    <row r="3" spans="1:6">
      <c r="A3" s="3" t="s">
        <v>606</v>
      </c>
    </row>
    <row r="4" spans="1:6">
      <c r="A4" s="4" t="s">
        <v>566</v>
      </c>
      <c r="C4" s="4" t="s">
        <v>567</v>
      </c>
      <c r="D4" s="4" t="s">
        <v>568</v>
      </c>
      <c r="E4" s="4" t="s">
        <v>568</v>
      </c>
    </row>
    <row r="5" spans="1:6">
      <c r="A5" s="4" t="s">
        <v>607</v>
      </c>
      <c r="C5" s="7" t="n">
        <v>13900000</v>
      </c>
    </row>
    <row r="6" spans="1:6">
      <c r="A6" s="4" t="s">
        <v>608</v>
      </c>
      <c r="C6" s="5" t="n">
        <v>200000</v>
      </c>
      <c r="D6" s="7" t="n">
        <v>800000</v>
      </c>
      <c r="E6" s="7" t="n">
        <v>1900000</v>
      </c>
      <c r="F6" s="7" t="n">
        <v>0</v>
      </c>
    </row>
    <row r="7" spans="1:6">
      <c r="A7" s="4" t="s">
        <v>609</v>
      </c>
      <c r="C7" s="7" t="n">
        <v>200000</v>
      </c>
      <c r="D7" s="7" t="n">
        <v>800000</v>
      </c>
      <c r="E7" s="7" t="n">
        <v>1900000</v>
      </c>
    </row>
    <row r="8" spans="1:6">
      <c r="A8" s="4" t="s">
        <v>610</v>
      </c>
      <c r="F8" s="7" t="n">
        <v>0</v>
      </c>
    </row>
    <row r="9" spans="1:6">
      <c r="A9" s="4" t="s">
        <v>611</v>
      </c>
    </row>
    <row r="10" spans="1:6">
      <c r="A10" s="3" t="s">
        <v>606</v>
      </c>
    </row>
    <row r="11" spans="1:6">
      <c r="A11" s="4" t="s">
        <v>566</v>
      </c>
      <c r="B11" s="4" t="s">
        <v>612</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3</v>
      </c>
      <c r="C1" s="2" t="s">
        <v>313</v>
      </c>
      <c r="K1" s="2" t="s">
        <v>1</v>
      </c>
    </row>
    <row r="2" spans="1:13">
      <c r="C2" s="2" t="s">
        <v>2</v>
      </c>
      <c r="D2" s="2" t="s">
        <v>614</v>
      </c>
      <c r="E2" s="2" t="s">
        <v>4</v>
      </c>
      <c r="F2" s="2" t="s">
        <v>615</v>
      </c>
      <c r="G2" s="2" t="s">
        <v>29</v>
      </c>
      <c r="H2" s="2" t="s">
        <v>616</v>
      </c>
      <c r="I2" s="2" t="s">
        <v>617</v>
      </c>
      <c r="J2" s="2" t="s">
        <v>618</v>
      </c>
      <c r="K2" s="2" t="s">
        <v>2</v>
      </c>
      <c r="L2" s="2" t="s">
        <v>29</v>
      </c>
      <c r="M2" s="2" t="s">
        <v>82</v>
      </c>
    </row>
    <row r="3" spans="1:13">
      <c r="A3" s="3" t="s">
        <v>307</v>
      </c>
    </row>
    <row r="4" spans="1:13">
      <c r="A4" s="4" t="s">
        <v>83</v>
      </c>
      <c r="C4" s="7" t="n">
        <v>126990</v>
      </c>
      <c r="D4" s="7" t="n">
        <v>118053</v>
      </c>
      <c r="E4" s="7" t="n">
        <v>125395</v>
      </c>
      <c r="F4" s="7" t="n">
        <v>133731</v>
      </c>
      <c r="G4" s="7" t="n">
        <v>118618</v>
      </c>
      <c r="H4" s="7" t="n">
        <v>112351</v>
      </c>
      <c r="I4" s="7" t="n">
        <v>121250</v>
      </c>
      <c r="J4" s="7" t="n">
        <v>131374</v>
      </c>
      <c r="K4" s="7" t="n">
        <v>504169</v>
      </c>
      <c r="L4" s="7" t="n">
        <v>483593</v>
      </c>
      <c r="M4" s="7" t="n">
        <v>413976</v>
      </c>
    </row>
    <row r="5" spans="1:13">
      <c r="A5" s="4" t="s">
        <v>85</v>
      </c>
      <c r="C5" s="5" t="n">
        <v>17806</v>
      </c>
      <c r="D5" s="5" t="n">
        <v>18840</v>
      </c>
      <c r="E5" s="5" t="n">
        <v>24115</v>
      </c>
      <c r="F5" s="5" t="n">
        <v>25999</v>
      </c>
      <c r="G5" s="5" t="n">
        <v>21913</v>
      </c>
      <c r="H5" s="5" t="n">
        <v>20912</v>
      </c>
      <c r="I5" s="5" t="n">
        <v>27032</v>
      </c>
      <c r="J5" s="5" t="n">
        <v>28216</v>
      </c>
      <c r="K5" s="5" t="n">
        <v>86760</v>
      </c>
      <c r="L5" s="5" t="n">
        <v>98073</v>
      </c>
      <c r="M5" s="5" t="n">
        <v>80257</v>
      </c>
    </row>
    <row r="6" spans="1:13">
      <c r="A6" s="4" t="s">
        <v>619</v>
      </c>
      <c r="C6" s="5" t="n">
        <v>14670</v>
      </c>
      <c r="D6" s="5" t="n">
        <v>14139</v>
      </c>
      <c r="E6" s="5" t="n">
        <v>14828</v>
      </c>
      <c r="F6" s="5" t="n">
        <v>15766</v>
      </c>
      <c r="G6" s="5" t="n">
        <v>14468</v>
      </c>
      <c r="H6" s="5" t="n">
        <v>14916</v>
      </c>
      <c r="I6" s="5" t="n">
        <v>14871</v>
      </c>
      <c r="J6" s="5" t="n">
        <v>15126</v>
      </c>
      <c r="K6" s="5" t="n">
        <v>59403</v>
      </c>
      <c r="L6" s="5" t="n">
        <v>59381</v>
      </c>
      <c r="M6" s="5" t="n">
        <v>49086</v>
      </c>
    </row>
    <row r="7" spans="1:13">
      <c r="A7" s="4" t="s">
        <v>87</v>
      </c>
      <c r="C7" s="5" t="n">
        <v>39116</v>
      </c>
      <c r="D7" s="5" t="n">
        <v>0</v>
      </c>
      <c r="E7" s="5" t="n">
        <v>0</v>
      </c>
      <c r="F7" s="5" t="n">
        <v>0</v>
      </c>
      <c r="K7" s="5" t="n">
        <v>39116</v>
      </c>
      <c r="L7" s="5" t="n">
        <v>0</v>
      </c>
      <c r="M7" s="5" t="n">
        <v>0</v>
      </c>
    </row>
    <row r="8" spans="1:13">
      <c r="A8" s="4" t="s">
        <v>88</v>
      </c>
      <c r="C8" s="5" t="n">
        <v>-35980</v>
      </c>
      <c r="D8" s="7" t="n">
        <v>4701</v>
      </c>
      <c r="E8" s="7" t="n">
        <v>9287</v>
      </c>
      <c r="F8" s="7" t="n">
        <v>10233</v>
      </c>
      <c r="G8" s="5" t="n">
        <v>7445</v>
      </c>
      <c r="H8" s="7" t="n">
        <v>5996</v>
      </c>
      <c r="I8" s="7" t="n">
        <v>12161</v>
      </c>
      <c r="J8" s="7" t="n">
        <v>13090</v>
      </c>
      <c r="K8" s="5" t="n">
        <v>-11759</v>
      </c>
      <c r="L8" s="5" t="n">
        <v>38692</v>
      </c>
      <c r="M8" s="5" t="n">
        <v>31171</v>
      </c>
    </row>
    <row r="9" spans="1:13">
      <c r="A9" s="4" t="s">
        <v>620</v>
      </c>
      <c r="B9" s="4" t="s">
        <v>621</v>
      </c>
      <c r="C9" s="5" t="n">
        <v>376688</v>
      </c>
      <c r="G9" s="5" t="n">
        <v>404524</v>
      </c>
      <c r="K9" s="5" t="n">
        <v>376688</v>
      </c>
      <c r="L9" s="5" t="n">
        <v>404524</v>
      </c>
      <c r="M9" s="5" t="n">
        <v>403967</v>
      </c>
    </row>
    <row r="10" spans="1:13">
      <c r="A10" s="4" t="s">
        <v>622</v>
      </c>
      <c r="K10" s="5" t="n">
        <v>19703</v>
      </c>
      <c r="L10" s="5" t="n">
        <v>21616</v>
      </c>
      <c r="M10" s="5" t="n">
        <v>24183</v>
      </c>
    </row>
    <row r="11" spans="1:13">
      <c r="A11" s="4" t="s">
        <v>426</v>
      </c>
    </row>
    <row r="12" spans="1:13">
      <c r="A12" s="3" t="s">
        <v>307</v>
      </c>
    </row>
    <row r="13" spans="1:13">
      <c r="A13" s="4" t="s">
        <v>83</v>
      </c>
      <c r="K13" s="5" t="n">
        <v>247374</v>
      </c>
      <c r="L13" s="5" t="n">
        <v>238555</v>
      </c>
      <c r="M13" s="5" t="n">
        <v>251749</v>
      </c>
    </row>
    <row r="14" spans="1:13">
      <c r="A14" s="4" t="s">
        <v>85</v>
      </c>
      <c r="K14" s="5" t="n">
        <v>29619</v>
      </c>
      <c r="L14" s="5" t="n">
        <v>38886</v>
      </c>
      <c r="M14" s="5" t="n">
        <v>37967</v>
      </c>
    </row>
    <row r="15" spans="1:13">
      <c r="A15" s="4" t="s">
        <v>619</v>
      </c>
      <c r="K15" s="5" t="n">
        <v>21159</v>
      </c>
      <c r="L15" s="5" t="n">
        <v>21818</v>
      </c>
      <c r="M15" s="5" t="n">
        <v>22137</v>
      </c>
    </row>
    <row r="16" spans="1:13">
      <c r="A16" s="4" t="s">
        <v>87</v>
      </c>
      <c r="K16" s="5" t="n">
        <v>0</v>
      </c>
    </row>
    <row r="17" spans="1:13">
      <c r="A17" s="4" t="s">
        <v>88</v>
      </c>
      <c r="K17" s="5" t="n">
        <v>8460</v>
      </c>
      <c r="L17" s="5" t="n">
        <v>17068</v>
      </c>
      <c r="M17" s="5" t="n">
        <v>15830</v>
      </c>
    </row>
    <row r="18" spans="1:13">
      <c r="A18" s="4" t="s">
        <v>620</v>
      </c>
      <c r="B18" s="4" t="s">
        <v>621</v>
      </c>
      <c r="C18" s="5" t="n">
        <v>165052</v>
      </c>
      <c r="G18" s="5" t="n">
        <v>159032</v>
      </c>
      <c r="K18" s="5" t="n">
        <v>165052</v>
      </c>
      <c r="L18" s="5" t="n">
        <v>159032</v>
      </c>
      <c r="M18" s="5" t="n">
        <v>158015</v>
      </c>
    </row>
    <row r="19" spans="1:13">
      <c r="A19" s="4" t="s">
        <v>622</v>
      </c>
      <c r="K19" s="5" t="n">
        <v>10265</v>
      </c>
      <c r="L19" s="5" t="n">
        <v>10529</v>
      </c>
      <c r="M19" s="5" t="n">
        <v>17712</v>
      </c>
    </row>
    <row r="20" spans="1:13">
      <c r="A20" s="4" t="s">
        <v>427</v>
      </c>
    </row>
    <row r="21" spans="1:13">
      <c r="A21" s="3" t="s">
        <v>307</v>
      </c>
    </row>
    <row r="22" spans="1:13">
      <c r="A22" s="4" t="s">
        <v>83</v>
      </c>
      <c r="K22" s="5" t="n">
        <v>138465</v>
      </c>
      <c r="L22" s="5" t="n">
        <v>128954</v>
      </c>
      <c r="M22" s="5" t="n">
        <v>128312</v>
      </c>
    </row>
    <row r="23" spans="1:13">
      <c r="A23" s="4" t="s">
        <v>85</v>
      </c>
      <c r="K23" s="5" t="n">
        <v>36268</v>
      </c>
      <c r="L23" s="5" t="n">
        <v>35962</v>
      </c>
      <c r="M23" s="5" t="n">
        <v>35470</v>
      </c>
    </row>
    <row r="24" spans="1:13">
      <c r="A24" s="4" t="s">
        <v>619</v>
      </c>
      <c r="K24" s="5" t="n">
        <v>19426</v>
      </c>
      <c r="L24" s="5" t="n">
        <v>19798</v>
      </c>
      <c r="M24" s="5" t="n">
        <v>19261</v>
      </c>
    </row>
    <row r="25" spans="1:13">
      <c r="A25" s="4" t="s">
        <v>87</v>
      </c>
      <c r="K25" s="5" t="n">
        <v>0</v>
      </c>
    </row>
    <row r="26" spans="1:13">
      <c r="A26" s="4" t="s">
        <v>88</v>
      </c>
      <c r="K26" s="5" t="n">
        <v>16842</v>
      </c>
      <c r="L26" s="5" t="n">
        <v>16164</v>
      </c>
      <c r="M26" s="5" t="n">
        <v>16209</v>
      </c>
    </row>
    <row r="27" spans="1:13">
      <c r="A27" s="4" t="s">
        <v>620</v>
      </c>
      <c r="B27" s="4" t="s">
        <v>621</v>
      </c>
      <c r="C27" s="5" t="n">
        <v>58513</v>
      </c>
      <c r="G27" s="5" t="n">
        <v>53445</v>
      </c>
      <c r="K27" s="5" t="n">
        <v>58513</v>
      </c>
      <c r="L27" s="5" t="n">
        <v>53445</v>
      </c>
      <c r="M27" s="5" t="n">
        <v>50013</v>
      </c>
    </row>
    <row r="28" spans="1:13">
      <c r="A28" s="4" t="s">
        <v>622</v>
      </c>
      <c r="K28" s="5" t="n">
        <v>7228</v>
      </c>
      <c r="L28" s="5" t="n">
        <v>7777</v>
      </c>
      <c r="M28" s="5" t="n">
        <v>6306</v>
      </c>
    </row>
    <row r="29" spans="1:13">
      <c r="A29" s="4" t="s">
        <v>428</v>
      </c>
    </row>
    <row r="30" spans="1:13">
      <c r="A30" s="3" t="s">
        <v>307</v>
      </c>
    </row>
    <row r="31" spans="1:13">
      <c r="A31" s="4" t="s">
        <v>83</v>
      </c>
      <c r="K31" s="5" t="n">
        <v>118330</v>
      </c>
      <c r="L31" s="5" t="n">
        <v>116084</v>
      </c>
      <c r="M31" s="5" t="n">
        <v>33915</v>
      </c>
    </row>
    <row r="32" spans="1:13">
      <c r="A32" s="4" t="s">
        <v>85</v>
      </c>
      <c r="K32" s="5" t="n">
        <v>20873</v>
      </c>
      <c r="L32" s="5" t="n">
        <v>23225</v>
      </c>
      <c r="M32" s="5" t="n">
        <v>6820</v>
      </c>
    </row>
    <row r="33" spans="1:13">
      <c r="A33" s="4" t="s">
        <v>619</v>
      </c>
      <c r="K33" s="5" t="n">
        <v>18818</v>
      </c>
      <c r="L33" s="5" t="n">
        <v>17765</v>
      </c>
      <c r="M33" s="5" t="n">
        <v>7688</v>
      </c>
    </row>
    <row r="34" spans="1:13">
      <c r="A34" s="4" t="s">
        <v>87</v>
      </c>
      <c r="K34" s="5" t="n">
        <v>39116</v>
      </c>
    </row>
    <row r="35" spans="1:13">
      <c r="A35" s="4" t="s">
        <v>88</v>
      </c>
      <c r="K35" s="5" t="n">
        <v>-37061</v>
      </c>
      <c r="L35" s="5" t="n">
        <v>5460</v>
      </c>
      <c r="M35" s="5" t="n">
        <v>-868</v>
      </c>
    </row>
    <row r="36" spans="1:13">
      <c r="A36" s="4" t="s">
        <v>620</v>
      </c>
      <c r="B36" s="4" t="s">
        <v>621</v>
      </c>
      <c r="C36" s="5" t="n">
        <v>153123</v>
      </c>
      <c r="G36" s="5" t="n">
        <v>192047</v>
      </c>
      <c r="K36" s="5" t="n">
        <v>153123</v>
      </c>
      <c r="L36" s="5" t="n">
        <v>192047</v>
      </c>
      <c r="M36" s="5" t="n">
        <v>195939</v>
      </c>
    </row>
    <row r="37" spans="1:13">
      <c r="A37" s="4" t="s">
        <v>622</v>
      </c>
      <c r="K37" s="5" t="n">
        <v>2210</v>
      </c>
      <c r="L37" s="5" t="n">
        <v>3310</v>
      </c>
      <c r="M37" s="5" t="n">
        <v>165</v>
      </c>
    </row>
    <row r="38" spans="1:13">
      <c r="A38" s="4" t="s">
        <v>623</v>
      </c>
    </row>
    <row r="39" spans="1:13">
      <c r="A39" s="3" t="s">
        <v>307</v>
      </c>
    </row>
    <row r="40" spans="1:13">
      <c r="A40" s="4" t="s">
        <v>620</v>
      </c>
      <c r="C40" s="7" t="n">
        <v>14300</v>
      </c>
      <c r="G40" s="7" t="n">
        <v>13100</v>
      </c>
      <c r="K40" s="7" t="n">
        <v>14300</v>
      </c>
      <c r="L40" s="7" t="n">
        <v>13100</v>
      </c>
      <c r="M40" s="7" t="n">
        <v>32800</v>
      </c>
    </row>
    <row r="41" spans="1:13"/>
    <row r="42" spans="1:13">
      <c r="A42" s="4" t="s">
        <v>621</v>
      </c>
      <c r="B42" s="4" t="s">
        <v>624</v>
      </c>
    </row>
  </sheetData>
  <mergeCells count="5">
    <mergeCell ref="A1:B2"/>
    <mergeCell ref="C1:J1"/>
    <mergeCell ref="K1:M1"/>
    <mergeCell ref="A41:L41"/>
    <mergeCell ref="B42:L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625</v>
      </c>
      <c r="B1" s="2" t="s">
        <v>1</v>
      </c>
    </row>
    <row r="2" spans="1:4">
      <c r="B2" s="2" t="s">
        <v>626</v>
      </c>
      <c r="C2" s="2" t="s">
        <v>318</v>
      </c>
      <c r="D2" s="2" t="s">
        <v>319</v>
      </c>
    </row>
    <row r="3" spans="1:4">
      <c r="A3" s="3" t="s">
        <v>627</v>
      </c>
    </row>
    <row r="4" spans="1:4">
      <c r="A4" s="4" t="s">
        <v>320</v>
      </c>
      <c r="B4" s="5" t="n">
        <v>3</v>
      </c>
    </row>
    <row r="5" spans="1:4">
      <c r="A5" s="4" t="s">
        <v>628</v>
      </c>
      <c r="B5" s="7" t="n">
        <v>0</v>
      </c>
    </row>
    <row r="6" spans="1:4">
      <c r="A6" s="4" t="s">
        <v>629</v>
      </c>
      <c r="B6" s="5" t="n">
        <v>0</v>
      </c>
    </row>
    <row r="7" spans="1:4">
      <c r="A7" s="4" t="s">
        <v>630</v>
      </c>
      <c r="B7" s="5" t="n">
        <v>0</v>
      </c>
    </row>
    <row r="8" spans="1:4">
      <c r="A8" s="4" t="s">
        <v>358</v>
      </c>
    </row>
    <row r="9" spans="1:4">
      <c r="A9" s="3" t="s">
        <v>627</v>
      </c>
    </row>
    <row r="10" spans="1:4">
      <c r="A10" s="4" t="s">
        <v>391</v>
      </c>
      <c r="D10" s="6" t="n">
        <v>3.3</v>
      </c>
    </row>
    <row r="11" spans="1:4">
      <c r="A11" s="4" t="s">
        <v>631</v>
      </c>
    </row>
    <row r="12" spans="1:4">
      <c r="A12" s="3" t="s">
        <v>627</v>
      </c>
    </row>
    <row r="13" spans="1:4">
      <c r="A13" s="4" t="s">
        <v>632</v>
      </c>
      <c r="B13" s="6" t="n">
        <v>2.1</v>
      </c>
      <c r="C13" s="6" t="n">
        <v>1.9</v>
      </c>
    </row>
    <row r="14" spans="1:4">
      <c r="A14" s="4" t="s">
        <v>633</v>
      </c>
    </row>
    <row r="15" spans="1:4">
      <c r="A15" s="3" t="s">
        <v>627</v>
      </c>
    </row>
    <row r="16" spans="1:4">
      <c r="A16" s="4" t="s">
        <v>632</v>
      </c>
      <c r="B16" s="10" t="n">
        <v>1.3</v>
      </c>
      <c r="C16" s="10" t="n">
        <v>1.2</v>
      </c>
    </row>
    <row r="17" spans="1:4">
      <c r="A17" s="4" t="s">
        <v>634</v>
      </c>
    </row>
    <row r="18" spans="1:4">
      <c r="A18" s="3" t="s">
        <v>627</v>
      </c>
    </row>
    <row r="19" spans="1:4">
      <c r="A19" s="4" t="s">
        <v>632</v>
      </c>
      <c r="B19" s="6" t="n">
        <v>0.8</v>
      </c>
      <c r="C19" s="6"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13</v>
      </c>
      <c r="J1" s="2" t="s">
        <v>1</v>
      </c>
    </row>
    <row r="2" spans="1:12">
      <c r="B2" s="2" t="s">
        <v>2</v>
      </c>
      <c r="C2" s="2" t="s">
        <v>614</v>
      </c>
      <c r="D2" s="2" t="s">
        <v>4</v>
      </c>
      <c r="E2" s="2" t="s">
        <v>615</v>
      </c>
      <c r="F2" s="2" t="s">
        <v>29</v>
      </c>
      <c r="G2" s="2" t="s">
        <v>616</v>
      </c>
      <c r="H2" s="2" t="s">
        <v>617</v>
      </c>
      <c r="I2" s="2" t="s">
        <v>618</v>
      </c>
      <c r="J2" s="2" t="s">
        <v>2</v>
      </c>
      <c r="K2" s="2" t="s">
        <v>29</v>
      </c>
      <c r="L2" s="2" t="s">
        <v>82</v>
      </c>
    </row>
    <row r="3" spans="1:12">
      <c r="A3" s="3" t="s">
        <v>222</v>
      </c>
    </row>
    <row r="4" spans="1:12">
      <c r="A4" s="4" t="s">
        <v>83</v>
      </c>
      <c r="B4" s="7" t="n">
        <v>126990</v>
      </c>
      <c r="C4" s="7" t="n">
        <v>118053</v>
      </c>
      <c r="D4" s="7" t="n">
        <v>125395</v>
      </c>
      <c r="E4" s="7" t="n">
        <v>133731</v>
      </c>
      <c r="F4" s="7" t="n">
        <v>118618</v>
      </c>
      <c r="G4" s="7" t="n">
        <v>112351</v>
      </c>
      <c r="H4" s="7" t="n">
        <v>121250</v>
      </c>
      <c r="I4" s="7" t="n">
        <v>131374</v>
      </c>
      <c r="J4" s="7" t="n">
        <v>504169</v>
      </c>
      <c r="K4" s="7" t="n">
        <v>483593</v>
      </c>
      <c r="L4" s="7" t="n">
        <v>413976</v>
      </c>
    </row>
    <row r="5" spans="1:12">
      <c r="A5" s="4" t="s">
        <v>85</v>
      </c>
      <c r="B5" s="5" t="n">
        <v>17806</v>
      </c>
      <c r="C5" s="5" t="n">
        <v>18840</v>
      </c>
      <c r="D5" s="5" t="n">
        <v>24115</v>
      </c>
      <c r="E5" s="5" t="n">
        <v>25999</v>
      </c>
      <c r="F5" s="5" t="n">
        <v>21913</v>
      </c>
      <c r="G5" s="5" t="n">
        <v>20912</v>
      </c>
      <c r="H5" s="5" t="n">
        <v>27032</v>
      </c>
      <c r="I5" s="5" t="n">
        <v>28216</v>
      </c>
      <c r="J5" s="5" t="n">
        <v>86760</v>
      </c>
      <c r="K5" s="5" t="n">
        <v>98073</v>
      </c>
      <c r="L5" s="5" t="n">
        <v>80257</v>
      </c>
    </row>
    <row r="6" spans="1:12">
      <c r="A6" s="4" t="s">
        <v>619</v>
      </c>
      <c r="B6" s="5" t="n">
        <v>14670</v>
      </c>
      <c r="C6" s="5" t="n">
        <v>14139</v>
      </c>
      <c r="D6" s="5" t="n">
        <v>14828</v>
      </c>
      <c r="E6" s="5" t="n">
        <v>15766</v>
      </c>
      <c r="F6" s="5" t="n">
        <v>14468</v>
      </c>
      <c r="G6" s="5" t="n">
        <v>14916</v>
      </c>
      <c r="H6" s="5" t="n">
        <v>14871</v>
      </c>
      <c r="I6" s="5" t="n">
        <v>15126</v>
      </c>
      <c r="J6" s="5" t="n">
        <v>59403</v>
      </c>
      <c r="K6" s="5" t="n">
        <v>59381</v>
      </c>
      <c r="L6" s="5" t="n">
        <v>49086</v>
      </c>
    </row>
    <row r="7" spans="1:12">
      <c r="A7" s="4" t="s">
        <v>87</v>
      </c>
      <c r="B7" s="5" t="n">
        <v>39116</v>
      </c>
      <c r="C7" s="5" t="n">
        <v>0</v>
      </c>
      <c r="D7" s="5" t="n">
        <v>0</v>
      </c>
      <c r="E7" s="5" t="n">
        <v>0</v>
      </c>
      <c r="J7" s="5" t="n">
        <v>39116</v>
      </c>
      <c r="K7" s="5" t="n">
        <v>0</v>
      </c>
      <c r="L7" s="5" t="n">
        <v>0</v>
      </c>
    </row>
    <row r="8" spans="1:12">
      <c r="A8" s="4" t="s">
        <v>88</v>
      </c>
      <c r="B8" s="5" t="n">
        <v>-35980</v>
      </c>
      <c r="C8" s="5" t="n">
        <v>4701</v>
      </c>
      <c r="D8" s="5" t="n">
        <v>9287</v>
      </c>
      <c r="E8" s="5" t="n">
        <v>10233</v>
      </c>
      <c r="F8" s="5" t="n">
        <v>7445</v>
      </c>
      <c r="G8" s="5" t="n">
        <v>5996</v>
      </c>
      <c r="H8" s="5" t="n">
        <v>12161</v>
      </c>
      <c r="I8" s="5" t="n">
        <v>13090</v>
      </c>
      <c r="J8" s="5" t="n">
        <v>-11759</v>
      </c>
      <c r="K8" s="5" t="n">
        <v>38692</v>
      </c>
      <c r="L8" s="5" t="n">
        <v>31171</v>
      </c>
    </row>
    <row r="9" spans="1:12">
      <c r="A9" s="4" t="s">
        <v>92</v>
      </c>
      <c r="B9" s="7" t="n">
        <v>-37361</v>
      </c>
      <c r="C9" s="7" t="n">
        <v>17143</v>
      </c>
      <c r="D9" s="7" t="n">
        <v>5210</v>
      </c>
      <c r="E9" s="7" t="n">
        <v>5831</v>
      </c>
      <c r="F9" s="7" t="n">
        <v>4210</v>
      </c>
      <c r="G9" s="7" t="n">
        <v>3551</v>
      </c>
      <c r="H9" s="7" t="n">
        <v>7190</v>
      </c>
      <c r="I9" s="7" t="n">
        <v>7604</v>
      </c>
      <c r="J9" s="7" t="n">
        <v>-9177</v>
      </c>
      <c r="K9" s="7" t="n">
        <v>22555</v>
      </c>
      <c r="L9" s="7" t="n">
        <v>18143</v>
      </c>
    </row>
    <row r="10" spans="1:12">
      <c r="A10" s="4" t="s">
        <v>96</v>
      </c>
      <c r="B10" s="8" t="n">
        <v>-3.51</v>
      </c>
      <c r="C10" s="8" t="n">
        <v>1.62</v>
      </c>
      <c r="D10" s="8" t="n">
        <v>0.49</v>
      </c>
      <c r="E10" s="8" t="n">
        <v>0.55</v>
      </c>
      <c r="F10" s="8" t="n">
        <v>0.4</v>
      </c>
      <c r="G10" s="8" t="n">
        <v>0.34</v>
      </c>
      <c r="H10" s="8" t="n">
        <v>0.68</v>
      </c>
      <c r="I10" s="8" t="n">
        <v>0.72</v>
      </c>
      <c r="J10" s="8" t="n">
        <v>-0.87</v>
      </c>
      <c r="K10" s="8" t="n">
        <v>2.14</v>
      </c>
      <c r="L10" s="8" t="n">
        <v>1.72</v>
      </c>
    </row>
    <row r="11" spans="1:12">
      <c r="A11" s="4" t="s">
        <v>98</v>
      </c>
      <c r="B11" s="8" t="n">
        <v>-3.5</v>
      </c>
      <c r="C11" s="8" t="n">
        <v>1.61</v>
      </c>
      <c r="D11" s="8" t="n">
        <v>0.49</v>
      </c>
      <c r="E11" s="8" t="n">
        <v>0.55</v>
      </c>
      <c r="F11" s="8" t="n">
        <v>0.4</v>
      </c>
      <c r="G11" s="8" t="n">
        <v>0.34</v>
      </c>
      <c r="H11" s="8" t="n">
        <v>0.68</v>
      </c>
      <c r="I11" s="8" t="n">
        <v>0.72</v>
      </c>
      <c r="J11" s="8" t="n">
        <v>-0.86</v>
      </c>
      <c r="K11" s="8" t="n">
        <v>2.13</v>
      </c>
      <c r="L11" s="8" t="n">
        <v>1.7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36</v>
      </c>
      <c r="B1" s="2" t="s">
        <v>1</v>
      </c>
    </row>
    <row r="2" spans="1:5">
      <c r="B2" s="2" t="s">
        <v>2</v>
      </c>
      <c r="C2" s="2" t="s">
        <v>29</v>
      </c>
      <c r="D2" s="2" t="s">
        <v>82</v>
      </c>
      <c r="E2" s="2" t="s">
        <v>605</v>
      </c>
    </row>
    <row r="3" spans="1:5">
      <c r="A3" s="3" t="s">
        <v>225</v>
      </c>
    </row>
    <row r="4" spans="1:5">
      <c r="A4" s="4" t="s">
        <v>76</v>
      </c>
      <c r="B4" s="7" t="n">
        <v>942</v>
      </c>
      <c r="C4" s="7" t="n">
        <v>468</v>
      </c>
      <c r="D4" s="7" t="n">
        <v>602</v>
      </c>
      <c r="E4" s="7" t="n">
        <v>445</v>
      </c>
    </row>
    <row r="5" spans="1:5">
      <c r="A5" s="4" t="s">
        <v>637</v>
      </c>
      <c r="B5" s="5" t="n">
        <v>509</v>
      </c>
      <c r="C5" s="5" t="n">
        <v>79</v>
      </c>
      <c r="D5" s="5" t="n">
        <v>272</v>
      </c>
    </row>
    <row r="6" spans="1:5">
      <c r="A6" s="4" t="s">
        <v>638</v>
      </c>
      <c r="B6" s="7" t="n">
        <v>35</v>
      </c>
      <c r="C6" s="7" t="n">
        <v>213</v>
      </c>
      <c r="D6" s="7" t="n">
        <v>1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29</v>
      </c>
      <c r="D2" s="2" t="s">
        <v>82</v>
      </c>
    </row>
    <row r="3" spans="1:4">
      <c r="A3" s="3" t="s">
        <v>135</v>
      </c>
    </row>
    <row r="4" spans="1:4">
      <c r="A4" s="4" t="s">
        <v>92</v>
      </c>
      <c r="B4" s="7" t="n">
        <v>-9177</v>
      </c>
      <c r="C4" s="7" t="n">
        <v>22555</v>
      </c>
      <c r="D4" s="7" t="n">
        <v>18143</v>
      </c>
    </row>
    <row r="5" spans="1:4">
      <c r="A5" s="3" t="s">
        <v>136</v>
      </c>
    </row>
    <row r="6" spans="1:4">
      <c r="A6" s="4" t="s">
        <v>137</v>
      </c>
      <c r="B6" s="5" t="n">
        <v>22390</v>
      </c>
      <c r="C6" s="5" t="n">
        <v>20875</v>
      </c>
      <c r="D6" s="5" t="n">
        <v>15511</v>
      </c>
    </row>
    <row r="7" spans="1:4">
      <c r="A7" s="4" t="s">
        <v>138</v>
      </c>
      <c r="B7" s="5" t="n">
        <v>136</v>
      </c>
      <c r="C7" s="5" t="n">
        <v>136</v>
      </c>
      <c r="D7" s="5" t="n">
        <v>34</v>
      </c>
    </row>
    <row r="8" spans="1:4">
      <c r="A8" s="4" t="s">
        <v>139</v>
      </c>
      <c r="B8" s="5" t="n">
        <v>-92</v>
      </c>
      <c r="C8" s="5" t="n">
        <v>0</v>
      </c>
      <c r="D8" s="5" t="n">
        <v>0</v>
      </c>
    </row>
    <row r="9" spans="1:4">
      <c r="A9" s="4" t="s">
        <v>140</v>
      </c>
      <c r="B9" s="5" t="n">
        <v>0</v>
      </c>
      <c r="C9" s="5" t="n">
        <v>0</v>
      </c>
      <c r="D9" s="5" t="n">
        <v>104</v>
      </c>
    </row>
    <row r="10" spans="1:4">
      <c r="A10" s="4" t="s">
        <v>141</v>
      </c>
      <c r="B10" s="5" t="n">
        <v>39116</v>
      </c>
      <c r="C10" s="5" t="n">
        <v>0</v>
      </c>
      <c r="D10" s="5" t="n">
        <v>0</v>
      </c>
    </row>
    <row r="11" spans="1:4">
      <c r="A11" s="4" t="s">
        <v>142</v>
      </c>
      <c r="B11" s="5" t="n">
        <v>-14757</v>
      </c>
      <c r="C11" s="5" t="n">
        <v>-525</v>
      </c>
      <c r="D11" s="5" t="n">
        <v>1103</v>
      </c>
    </row>
    <row r="12" spans="1:4">
      <c r="A12" s="4" t="s">
        <v>117</v>
      </c>
      <c r="B12" s="5" t="n">
        <v>1371</v>
      </c>
      <c r="C12" s="5" t="n">
        <v>2127</v>
      </c>
      <c r="D12" s="5" t="n">
        <v>1706</v>
      </c>
    </row>
    <row r="13" spans="1:4">
      <c r="A13" s="4" t="s">
        <v>143</v>
      </c>
      <c r="B13" s="5" t="n">
        <v>-46</v>
      </c>
      <c r="C13" s="5" t="n">
        <v>322</v>
      </c>
      <c r="D13" s="5" t="n">
        <v>-33</v>
      </c>
    </row>
    <row r="14" spans="1:4">
      <c r="A14" s="3" t="s">
        <v>144</v>
      </c>
    </row>
    <row r="15" spans="1:4">
      <c r="A15" s="4" t="s">
        <v>145</v>
      </c>
      <c r="B15" s="5" t="n">
        <v>-6164</v>
      </c>
      <c r="C15" s="5" t="n">
        <v>2259</v>
      </c>
      <c r="D15" s="5" t="n">
        <v>-2950</v>
      </c>
    </row>
    <row r="16" spans="1:4">
      <c r="A16" s="4" t="s">
        <v>33</v>
      </c>
      <c r="B16" s="5" t="n">
        <v>-8487</v>
      </c>
      <c r="C16" s="5" t="n">
        <v>-3529</v>
      </c>
      <c r="D16" s="5" t="n">
        <v>-322</v>
      </c>
    </row>
    <row r="17" spans="1:4">
      <c r="A17" s="4" t="s">
        <v>146</v>
      </c>
      <c r="B17" s="5" t="n">
        <v>4157</v>
      </c>
      <c r="C17" s="5" t="n">
        <v>562</v>
      </c>
      <c r="D17" s="5" t="n">
        <v>3831</v>
      </c>
    </row>
    <row r="18" spans="1:4">
      <c r="A18" s="4" t="s">
        <v>147</v>
      </c>
      <c r="B18" s="5" t="n">
        <v>1674</v>
      </c>
      <c r="C18" s="5" t="n">
        <v>-416</v>
      </c>
      <c r="D18" s="5" t="n">
        <v>242</v>
      </c>
    </row>
    <row r="19" spans="1:4">
      <c r="A19" s="4" t="s">
        <v>148</v>
      </c>
      <c r="B19" s="5" t="n">
        <v>-1711</v>
      </c>
      <c r="C19" s="5" t="n">
        <v>569</v>
      </c>
      <c r="D19" s="5" t="n">
        <v>-701</v>
      </c>
    </row>
    <row r="20" spans="1:4">
      <c r="A20" s="4" t="s">
        <v>49</v>
      </c>
      <c r="B20" s="5" t="n">
        <v>-1061</v>
      </c>
      <c r="C20" s="5" t="n">
        <v>-80</v>
      </c>
      <c r="D20" s="5" t="n">
        <v>-335</v>
      </c>
    </row>
    <row r="21" spans="1:4">
      <c r="A21" s="4" t="s">
        <v>149</v>
      </c>
      <c r="B21" s="5" t="n">
        <v>27349</v>
      </c>
      <c r="C21" s="5" t="n">
        <v>44855</v>
      </c>
      <c r="D21" s="5" t="n">
        <v>36333</v>
      </c>
    </row>
    <row r="22" spans="1:4">
      <c r="A22" s="3" t="s">
        <v>150</v>
      </c>
    </row>
    <row r="23" spans="1:4">
      <c r="A23" s="4" t="s">
        <v>151</v>
      </c>
      <c r="B23" s="5" t="n">
        <v>-19703</v>
      </c>
      <c r="C23" s="5" t="n">
        <v>-21616</v>
      </c>
      <c r="D23" s="5" t="n">
        <v>-24183</v>
      </c>
    </row>
    <row r="24" spans="1:4">
      <c r="A24" s="4" t="s">
        <v>152</v>
      </c>
      <c r="B24" s="5" t="n">
        <v>0</v>
      </c>
      <c r="C24" s="5" t="n">
        <v>0</v>
      </c>
      <c r="D24" s="5" t="n">
        <v>-6091</v>
      </c>
    </row>
    <row r="25" spans="1:4">
      <c r="A25" s="4" t="s">
        <v>153</v>
      </c>
      <c r="B25" s="5" t="n">
        <v>0</v>
      </c>
      <c r="C25" s="5" t="n">
        <v>0</v>
      </c>
      <c r="D25" s="5" t="n">
        <v>37763</v>
      </c>
    </row>
    <row r="26" spans="1:4">
      <c r="A26" s="4" t="s">
        <v>154</v>
      </c>
      <c r="B26" s="5" t="n">
        <v>364</v>
      </c>
      <c r="C26" s="5" t="n">
        <v>324</v>
      </c>
      <c r="D26" s="5" t="n">
        <v>358</v>
      </c>
    </row>
    <row r="27" spans="1:4">
      <c r="A27" s="4" t="s">
        <v>155</v>
      </c>
      <c r="B27" s="5" t="n">
        <v>0</v>
      </c>
      <c r="C27" s="5" t="n">
        <v>-2199</v>
      </c>
      <c r="D27" s="5" t="n">
        <v>-159199</v>
      </c>
    </row>
    <row r="28" spans="1:4">
      <c r="A28" s="4" t="s">
        <v>156</v>
      </c>
      <c r="B28" s="5" t="n">
        <v>-19339</v>
      </c>
      <c r="C28" s="5" t="n">
        <v>-23491</v>
      </c>
      <c r="D28" s="5" t="n">
        <v>-151352</v>
      </c>
    </row>
    <row r="29" spans="1:4">
      <c r="A29" s="3" t="s">
        <v>157</v>
      </c>
    </row>
    <row r="30" spans="1:4">
      <c r="A30" s="4" t="s">
        <v>158</v>
      </c>
      <c r="B30" s="5" t="n">
        <v>-9161</v>
      </c>
      <c r="C30" s="5" t="n">
        <v>-8683</v>
      </c>
      <c r="D30" s="5" t="n">
        <v>-8257</v>
      </c>
    </row>
    <row r="31" spans="1:4">
      <c r="A31" s="4" t="s">
        <v>159</v>
      </c>
      <c r="B31" s="5" t="n">
        <v>1405</v>
      </c>
      <c r="C31" s="5" t="n">
        <v>1291</v>
      </c>
      <c r="D31" s="5" t="n">
        <v>1081</v>
      </c>
    </row>
    <row r="32" spans="1:4">
      <c r="A32" s="4" t="s">
        <v>160</v>
      </c>
      <c r="B32" s="5" t="n">
        <v>0</v>
      </c>
      <c r="C32" s="5" t="n">
        <v>131</v>
      </c>
      <c r="D32" s="5" t="n">
        <v>-1</v>
      </c>
    </row>
    <row r="33" spans="1:4">
      <c r="A33" s="4" t="s">
        <v>122</v>
      </c>
      <c r="B33" s="5" t="n">
        <v>0</v>
      </c>
      <c r="C33" s="5" t="n">
        <v>-631</v>
      </c>
      <c r="D33" s="5" t="n">
        <v>-699</v>
      </c>
    </row>
    <row r="34" spans="1:4">
      <c r="A34" s="4" t="s">
        <v>126</v>
      </c>
      <c r="B34" s="5" t="n">
        <v>0</v>
      </c>
      <c r="C34" s="5" t="n">
        <v>0</v>
      </c>
      <c r="D34" s="5" t="n">
        <v>-4801</v>
      </c>
    </row>
    <row r="35" spans="1:4">
      <c r="A35" s="4" t="s">
        <v>161</v>
      </c>
      <c r="B35" s="5" t="n">
        <v>-8125</v>
      </c>
      <c r="C35" s="5" t="n">
        <v>-5625</v>
      </c>
      <c r="D35" s="5" t="n">
        <v>-1250</v>
      </c>
    </row>
    <row r="36" spans="1:4">
      <c r="A36" s="4" t="s">
        <v>162</v>
      </c>
      <c r="B36" s="5" t="n">
        <v>-21000</v>
      </c>
      <c r="C36" s="5" t="n">
        <v>-21000</v>
      </c>
      <c r="D36" s="5" t="n">
        <v>0</v>
      </c>
    </row>
    <row r="37" spans="1:4">
      <c r="A37" s="4" t="s">
        <v>163</v>
      </c>
      <c r="B37" s="5" t="n">
        <v>0</v>
      </c>
      <c r="C37" s="5" t="n">
        <v>0</v>
      </c>
      <c r="D37" s="5" t="n">
        <v>-679</v>
      </c>
    </row>
    <row r="38" spans="1:4">
      <c r="A38" s="4" t="s">
        <v>164</v>
      </c>
      <c r="B38" s="5" t="n">
        <v>0</v>
      </c>
      <c r="C38" s="5" t="n">
        <v>0</v>
      </c>
      <c r="D38" s="5" t="n">
        <v>100000</v>
      </c>
    </row>
    <row r="39" spans="1:4">
      <c r="A39" s="4" t="s">
        <v>165</v>
      </c>
      <c r="B39" s="5" t="n">
        <v>27000</v>
      </c>
      <c r="C39" s="5" t="n">
        <v>0</v>
      </c>
      <c r="D39" s="5" t="n">
        <v>31000</v>
      </c>
    </row>
    <row r="40" spans="1:4">
      <c r="A40" s="4" t="s">
        <v>166</v>
      </c>
      <c r="B40" s="5" t="n">
        <v>-9881</v>
      </c>
      <c r="C40" s="5" t="n">
        <v>-34517</v>
      </c>
      <c r="D40" s="5" t="n">
        <v>116394</v>
      </c>
    </row>
    <row r="41" spans="1:4">
      <c r="A41" s="4" t="s">
        <v>167</v>
      </c>
      <c r="B41" s="5" t="n">
        <v>-1871</v>
      </c>
      <c r="C41" s="5" t="n">
        <v>-13153</v>
      </c>
      <c r="D41" s="5" t="n">
        <v>1375</v>
      </c>
    </row>
    <row r="42" spans="1:4">
      <c r="A42" s="4" t="s">
        <v>168</v>
      </c>
      <c r="B42" s="5" t="n">
        <v>6861</v>
      </c>
      <c r="C42" s="5" t="n">
        <v>20014</v>
      </c>
      <c r="D42" s="5" t="n">
        <v>18639</v>
      </c>
    </row>
    <row r="43" spans="1:4">
      <c r="A43" s="4" t="s">
        <v>169</v>
      </c>
      <c r="B43" s="5" t="n">
        <v>4990</v>
      </c>
      <c r="C43" s="5" t="n">
        <v>6861</v>
      </c>
      <c r="D43" s="5" t="n">
        <v>20014</v>
      </c>
    </row>
    <row r="44" spans="1:4">
      <c r="A44" s="3" t="s">
        <v>170</v>
      </c>
    </row>
    <row r="45" spans="1:4">
      <c r="A45" s="4" t="s">
        <v>171</v>
      </c>
      <c r="B45" s="5" t="n">
        <v>10232</v>
      </c>
      <c r="C45" s="5" t="n">
        <v>13421</v>
      </c>
      <c r="D45" s="5" t="n">
        <v>11811</v>
      </c>
    </row>
    <row r="46" spans="1:4">
      <c r="A46" s="4" t="s">
        <v>172</v>
      </c>
      <c r="B46" s="5" t="n">
        <v>3025</v>
      </c>
      <c r="C46" s="5" t="n">
        <v>2341</v>
      </c>
      <c r="D46" s="5" t="n">
        <v>702</v>
      </c>
    </row>
    <row r="47" spans="1:4">
      <c r="A47" s="4" t="s">
        <v>173</v>
      </c>
      <c r="B47" s="5" t="n">
        <v>468</v>
      </c>
      <c r="C47" s="5" t="n">
        <v>958</v>
      </c>
      <c r="D47" s="5" t="n">
        <v>1884</v>
      </c>
    </row>
    <row r="48" spans="1:4">
      <c r="A48" s="4" t="s">
        <v>174</v>
      </c>
      <c r="B48" s="7" t="n">
        <v>0</v>
      </c>
      <c r="C48" s="7" t="n">
        <v>0</v>
      </c>
      <c r="D48" s="7" t="n">
        <v>2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75</v>
      </c>
      <c r="B1" s="2" t="s">
        <v>1</v>
      </c>
    </row>
    <row r="2" spans="1:2">
      <c r="B2" s="2" t="s">
        <v>176</v>
      </c>
    </row>
    <row r="3" spans="1:2">
      <c r="A3" s="3" t="s">
        <v>177</v>
      </c>
    </row>
    <row r="4" spans="1:2">
      <c r="A4" s="4" t="s">
        <v>178</v>
      </c>
      <c r="B4" s="6" t="n">
        <v>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35:07Z</dcterms:created>
  <dcterms:modified xmlns:dcterms="http://purl.org/dc/terms/" xmlns:xsi="http://www.w3.org/2001/XMLSchema-instance" xsi:type="dcterms:W3CDTF">2018-05-31T16:35:07Z</dcterms:modified>
</cp:coreProperties>
</file>